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Contract Assets and Contract Li" sheetId="11" state="visible" r:id="rId11"/>
    <sheet xmlns:r="http://schemas.openxmlformats.org/officeDocument/2006/relationships" name="Property, Plant and Equipment" sheetId="12" state="visible" r:id="rId12"/>
    <sheet xmlns:r="http://schemas.openxmlformats.org/officeDocument/2006/relationships" name="Notes Receivable" sheetId="13" state="visible" r:id="rId13"/>
    <sheet xmlns:r="http://schemas.openxmlformats.org/officeDocument/2006/relationships" name="Notes Payable" sheetId="14" state="visible" r:id="rId14"/>
    <sheet xmlns:r="http://schemas.openxmlformats.org/officeDocument/2006/relationships" name="Business Combination" sheetId="15" state="visible" r:id="rId15"/>
    <sheet xmlns:r="http://schemas.openxmlformats.org/officeDocument/2006/relationships" name="Leases" sheetId="16" state="visible" r:id="rId16"/>
    <sheet xmlns:r="http://schemas.openxmlformats.org/officeDocument/2006/relationships" name="Net Income (Loss) Per Share" sheetId="17" state="visible" r:id="rId17"/>
    <sheet xmlns:r="http://schemas.openxmlformats.org/officeDocument/2006/relationships" name="Construction Backlog" sheetId="18" state="visible" r:id="rId18"/>
    <sheet xmlns:r="http://schemas.openxmlformats.org/officeDocument/2006/relationships" name="Stockholders' Equity" sheetId="19" state="visible" r:id="rId19"/>
    <sheet xmlns:r="http://schemas.openxmlformats.org/officeDocument/2006/relationships" name="Warrants" sheetId="20" state="visible" r:id="rId20"/>
    <sheet xmlns:r="http://schemas.openxmlformats.org/officeDocument/2006/relationships" name="Share-based Compensatio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Liquidity (Tables)" sheetId="25" state="visible" r:id="rId25"/>
    <sheet xmlns:r="http://schemas.openxmlformats.org/officeDocument/2006/relationships" name="Summary of Significant Accoun_3" sheetId="26" state="visible" r:id="rId26"/>
    <sheet xmlns:r="http://schemas.openxmlformats.org/officeDocument/2006/relationships" name="Accounts Receivable (Tables)" sheetId="27" state="visible" r:id="rId27"/>
    <sheet xmlns:r="http://schemas.openxmlformats.org/officeDocument/2006/relationships" name="Contract Assets and Contract _2" sheetId="28" state="visible" r:id="rId28"/>
    <sheet xmlns:r="http://schemas.openxmlformats.org/officeDocument/2006/relationships" name="Property, Plant and Equipment (" sheetId="29" state="visible" r:id="rId29"/>
    <sheet xmlns:r="http://schemas.openxmlformats.org/officeDocument/2006/relationships" name="Business Combination (Tables)" sheetId="30" state="visible" r:id="rId30"/>
    <sheet xmlns:r="http://schemas.openxmlformats.org/officeDocument/2006/relationships" name="Leases (Tables)" sheetId="31" state="visible" r:id="rId31"/>
    <sheet xmlns:r="http://schemas.openxmlformats.org/officeDocument/2006/relationships" name="Construction Backlog (Tables)" sheetId="32" state="visible" r:id="rId32"/>
    <sheet xmlns:r="http://schemas.openxmlformats.org/officeDocument/2006/relationships" name="Share-based Compensation (Table" sheetId="33" state="visible" r:id="rId33"/>
    <sheet xmlns:r="http://schemas.openxmlformats.org/officeDocument/2006/relationships" name="Description of Business (Detail" sheetId="34" state="visible" r:id="rId34"/>
    <sheet xmlns:r="http://schemas.openxmlformats.org/officeDocument/2006/relationships" name="Liquidity (Details)" sheetId="35" state="visible" r:id="rId35"/>
    <sheet xmlns:r="http://schemas.openxmlformats.org/officeDocument/2006/relationships" name="Liquidity (Details Textual)"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Accounts Receivable (Details)" sheetId="40" state="visible" r:id="rId40"/>
    <sheet xmlns:r="http://schemas.openxmlformats.org/officeDocument/2006/relationships" name="Accounts Receivable (Details Te" sheetId="41" state="visible" r:id="rId41"/>
    <sheet xmlns:r="http://schemas.openxmlformats.org/officeDocument/2006/relationships" name="Contract Assets and Contract _3" sheetId="42" state="visible" r:id="rId42"/>
    <sheet xmlns:r="http://schemas.openxmlformats.org/officeDocument/2006/relationships" name="Contract Assets and Contract _4" sheetId="43" state="visible" r:id="rId43"/>
    <sheet xmlns:r="http://schemas.openxmlformats.org/officeDocument/2006/relationships" name="Property, Plant and Equipment_2" sheetId="44" state="visible" r:id="rId44"/>
    <sheet xmlns:r="http://schemas.openxmlformats.org/officeDocument/2006/relationships" name="Property, Plant and Equipment_3" sheetId="45" state="visible" r:id="rId45"/>
    <sheet xmlns:r="http://schemas.openxmlformats.org/officeDocument/2006/relationships" name="Notes Receivable (Details)" sheetId="46" state="visible" r:id="rId46"/>
    <sheet xmlns:r="http://schemas.openxmlformats.org/officeDocument/2006/relationships" name="Notes Payable (Details)" sheetId="47" state="visible" r:id="rId47"/>
    <sheet xmlns:r="http://schemas.openxmlformats.org/officeDocument/2006/relationships" name="Business Combination (Detail)" sheetId="48" state="visible" r:id="rId48"/>
    <sheet xmlns:r="http://schemas.openxmlformats.org/officeDocument/2006/relationships" name="Business Combination (Details 1" sheetId="49" state="visible" r:id="rId49"/>
    <sheet xmlns:r="http://schemas.openxmlformats.org/officeDocument/2006/relationships" name="Business Combination (Detail Te" sheetId="50" state="visible" r:id="rId50"/>
    <sheet xmlns:r="http://schemas.openxmlformats.org/officeDocument/2006/relationships" name="Leases (Details)" sheetId="51" state="visible" r:id="rId51"/>
    <sheet xmlns:r="http://schemas.openxmlformats.org/officeDocument/2006/relationships" name="Leases (Details 1)" sheetId="52" state="visible" r:id="rId52"/>
    <sheet xmlns:r="http://schemas.openxmlformats.org/officeDocument/2006/relationships" name="Leases (Details Textual)" sheetId="53" state="visible" r:id="rId53"/>
    <sheet xmlns:r="http://schemas.openxmlformats.org/officeDocument/2006/relationships" name="Net Income (Loss) Per Share (De" sheetId="54" state="visible" r:id="rId54"/>
    <sheet xmlns:r="http://schemas.openxmlformats.org/officeDocument/2006/relationships" name="Convertible Debentures (Details" sheetId="55" state="visible" r:id="rId55"/>
    <sheet xmlns:r="http://schemas.openxmlformats.org/officeDocument/2006/relationships" name="Construction Backlog (Details)" sheetId="56" state="visible" r:id="rId56"/>
    <sheet xmlns:r="http://schemas.openxmlformats.org/officeDocument/2006/relationships" name="Construction Backlog (Details 1" sheetId="57" state="visible" r:id="rId57"/>
    <sheet xmlns:r="http://schemas.openxmlformats.org/officeDocument/2006/relationships" name="Construction Backlog (Details T" sheetId="58" state="visible" r:id="rId58"/>
    <sheet xmlns:r="http://schemas.openxmlformats.org/officeDocument/2006/relationships" name="Stockholders' Equity (Details)" sheetId="59" state="visible" r:id="rId59"/>
    <sheet xmlns:r="http://schemas.openxmlformats.org/officeDocument/2006/relationships" name="Warrants (Details)" sheetId="60" state="visible" r:id="rId60"/>
    <sheet xmlns:r="http://schemas.openxmlformats.org/officeDocument/2006/relationships" name="Share-based Compensation (Detai" sheetId="61" state="visible" r:id="rId61"/>
    <sheet xmlns:r="http://schemas.openxmlformats.org/officeDocument/2006/relationships" name="Share-based Compensation (Det_2" sheetId="62" state="visible" r:id="rId62"/>
    <sheet xmlns:r="http://schemas.openxmlformats.org/officeDocument/2006/relationships" name="Share-based Compensation (Det_3" sheetId="63" state="visible" r:id="rId63"/>
    <sheet xmlns:r="http://schemas.openxmlformats.org/officeDocument/2006/relationships" name="Share-based Compensation (Det_4" sheetId="64" state="visible" r:id="rId64"/>
    <sheet xmlns:r="http://schemas.openxmlformats.org/officeDocument/2006/relationships" name="Commitments and Contingencies (" sheetId="65" state="visible" r:id="rId65"/>
    <sheet xmlns:r="http://schemas.openxmlformats.org/officeDocument/2006/relationships" name="Subsequent Event (Details)" sheetId="66" state="visible" r:id="rId6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Aug. 11, 2021</t>
        </is>
      </c>
    </row>
    <row r="3">
      <c r="A3" s="3" t="inlineStr">
        <is>
          <t>Document and Entity Information [Abstract]</t>
        </is>
      </c>
    </row>
    <row r="4">
      <c r="A4" s="4" t="inlineStr">
        <is>
          <t>Entity Registrant Name</t>
        </is>
      </c>
      <c r="B4" s="4" t="inlineStr">
        <is>
          <t>SG BLOCKS, INC.</t>
        </is>
      </c>
    </row>
    <row r="5">
      <c r="A5" s="4" t="inlineStr">
        <is>
          <t>Entity Central Index Key</t>
        </is>
      </c>
      <c r="B5" s="4" t="inlineStr">
        <is>
          <t>0001023994</t>
        </is>
      </c>
    </row>
    <row r="6">
      <c r="A6" s="4" t="inlineStr">
        <is>
          <t>Trading Symbol</t>
        </is>
      </c>
      <c r="B6" s="4" t="inlineStr">
        <is>
          <t>SGBX</t>
        </is>
      </c>
    </row>
    <row r="7">
      <c r="A7" s="4" t="inlineStr">
        <is>
          <t>Amendment Flag</t>
        </is>
      </c>
      <c r="B7" s="4" t="inlineStr">
        <is>
          <t>false</t>
        </is>
      </c>
    </row>
    <row r="8">
      <c r="A8" s="4" t="inlineStr">
        <is>
          <t>Current Fiscal Year End Date</t>
        </is>
      </c>
      <c r="B8" s="4" t="inlineStr">
        <is>
          <t>--12-31</t>
        </is>
      </c>
    </row>
    <row r="9">
      <c r="A9" s="4" t="inlineStr">
        <is>
          <t>Document Type</t>
        </is>
      </c>
      <c r="B9" s="4" t="inlineStr">
        <is>
          <t>10-Q</t>
        </is>
      </c>
    </row>
    <row r="10">
      <c r="A10" s="4" t="inlineStr">
        <is>
          <t>Document Quarterly Report</t>
        </is>
      </c>
      <c r="B10" s="4" t="inlineStr">
        <is>
          <t>true</t>
        </is>
      </c>
    </row>
    <row r="11">
      <c r="A11" s="4" t="inlineStr">
        <is>
          <t>Document Transition Report</t>
        </is>
      </c>
      <c r="B11" s="4" t="inlineStr">
        <is>
          <t>false</t>
        </is>
      </c>
    </row>
    <row r="12">
      <c r="A12" s="4" t="inlineStr">
        <is>
          <t>Document Period End Date</t>
        </is>
      </c>
      <c r="B12" s="4" t="inlineStr">
        <is>
          <t>Jun. 30,
		2021</t>
        </is>
      </c>
    </row>
    <row r="13">
      <c r="A13" s="4" t="inlineStr">
        <is>
          <t>Document Fiscal Period Focus</t>
        </is>
      </c>
      <c r="B13" s="4" t="inlineStr">
        <is>
          <t>Q2</t>
        </is>
      </c>
    </row>
    <row r="14">
      <c r="A14" s="4" t="inlineStr">
        <is>
          <t>Document Fiscal Year Focus</t>
        </is>
      </c>
      <c r="B14" s="4" t="inlineStr">
        <is>
          <t>2021</t>
        </is>
      </c>
    </row>
    <row r="15">
      <c r="A15" s="4" t="inlineStr">
        <is>
          <t>Entity Filer Category</t>
        </is>
      </c>
      <c r="B15" s="4" t="inlineStr">
        <is>
          <t>Non-accelerated Filer</t>
        </is>
      </c>
    </row>
    <row r="16">
      <c r="A16" s="4" t="inlineStr">
        <is>
          <t>Entity Incorporation, State or Country Code</t>
        </is>
      </c>
      <c r="B16" s="4" t="inlineStr">
        <is>
          <t>DE</t>
        </is>
      </c>
    </row>
    <row r="17">
      <c r="A17" s="4" t="inlineStr">
        <is>
          <t>Entity Address, State or Province</t>
        </is>
      </c>
      <c r="B17" s="4" t="inlineStr">
        <is>
          <t>NY</t>
        </is>
      </c>
    </row>
    <row r="18">
      <c r="A18" s="4" t="inlineStr">
        <is>
          <t>Entity Address, Address Line One</t>
        </is>
      </c>
      <c r="B18" s="4" t="inlineStr">
        <is>
          <t>195 Montague Street,</t>
        </is>
      </c>
    </row>
    <row r="19">
      <c r="A19" s="4" t="inlineStr">
        <is>
          <t>Entity Address, Address Line Two</t>
        </is>
      </c>
      <c r="B19" s="4" t="inlineStr">
        <is>
          <t>14th Floor,</t>
        </is>
      </c>
    </row>
    <row r="20">
      <c r="A20" s="4" t="inlineStr">
        <is>
          <t>Entity Address, City or Town</t>
        </is>
      </c>
      <c r="B20" s="4" t="inlineStr">
        <is>
          <t>Brooklyn</t>
        </is>
      </c>
    </row>
    <row r="21">
      <c r="A21" s="4" t="inlineStr">
        <is>
          <t>Entity Address, Postal Zip Code</t>
        </is>
      </c>
      <c r="B21" s="4" t="inlineStr">
        <is>
          <t>11201</t>
        </is>
      </c>
    </row>
    <row r="22">
      <c r="A22" s="4" t="inlineStr">
        <is>
          <t>City Area Code</t>
        </is>
      </c>
      <c r="B22" s="4" t="inlineStr">
        <is>
          <t>(646)</t>
        </is>
      </c>
    </row>
    <row r="23">
      <c r="A23" s="4" t="inlineStr">
        <is>
          <t>Local Phone Number</t>
        </is>
      </c>
      <c r="B23" s="4" t="inlineStr">
        <is>
          <t>240-4235</t>
        </is>
      </c>
    </row>
    <row r="24">
      <c r="A24" s="4" t="inlineStr">
        <is>
          <t>Title of 12(b) Security</t>
        </is>
      </c>
      <c r="B24" s="4" t="inlineStr">
        <is>
          <t>Common Stock, par value $0.01 per share</t>
        </is>
      </c>
    </row>
    <row r="25">
      <c r="A25" s="4" t="inlineStr">
        <is>
          <t>Security Exchange Name</t>
        </is>
      </c>
      <c r="B25" s="4" t="inlineStr">
        <is>
          <t>NASDAQ</t>
        </is>
      </c>
    </row>
    <row r="26">
      <c r="A26" s="4" t="inlineStr">
        <is>
          <t>Entity Interactive Data Current</t>
        </is>
      </c>
      <c r="B26" s="4" t="inlineStr">
        <is>
          <t>Yes</t>
        </is>
      </c>
    </row>
    <row r="27">
      <c r="A27" s="4" t="inlineStr">
        <is>
          <t>Entity Current Reporting Status</t>
        </is>
      </c>
      <c r="B27" s="4" t="inlineStr">
        <is>
          <t>Yes</t>
        </is>
      </c>
    </row>
    <row r="28">
      <c r="A28" s="4" t="inlineStr">
        <is>
          <t>Entity File Number</t>
        </is>
      </c>
      <c r="B28" s="4" t="inlineStr">
        <is>
          <t>001-38037</t>
        </is>
      </c>
    </row>
    <row r="29">
      <c r="A29" s="4" t="inlineStr">
        <is>
          <t>Entity Tax Identification Number</t>
        </is>
      </c>
      <c r="B29" s="4" t="inlineStr">
        <is>
          <t>95-4463937</t>
        </is>
      </c>
    </row>
    <row r="30">
      <c r="A30" s="4" t="inlineStr">
        <is>
          <t>Entity Shell Company</t>
        </is>
      </c>
      <c r="B30" s="4" t="inlineStr">
        <is>
          <t>false</t>
        </is>
      </c>
    </row>
    <row r="31">
      <c r="A31" s="4" t="inlineStr">
        <is>
          <t>Entity Small Business</t>
        </is>
      </c>
      <c r="B31" s="4" t="inlineStr">
        <is>
          <t>true</t>
        </is>
      </c>
    </row>
    <row r="32">
      <c r="A32" s="4" t="inlineStr">
        <is>
          <t>Entity Emerging Growth Company</t>
        </is>
      </c>
      <c r="B32" s="4" t="inlineStr">
        <is>
          <t>false</t>
        </is>
      </c>
    </row>
    <row r="33">
      <c r="A33" s="4" t="inlineStr">
        <is>
          <t>Entity Common Stock, Shares Outstanding</t>
        </is>
      </c>
      <c r="C33" s="5" t="n">
        <v>88224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6 Months Ended</t>
        </is>
      </c>
    </row>
    <row r="2">
      <c r="B2" s="2" t="inlineStr">
        <is>
          <t>Jun. 30, 2021</t>
        </is>
      </c>
    </row>
    <row r="3">
      <c r="A3" s="3" t="inlineStr">
        <is>
          <t>Accounts Receivable [Abstract]</t>
        </is>
      </c>
    </row>
    <row r="4">
      <c r="A4" s="4" t="inlineStr">
        <is>
          <t>Accounts Receivable</t>
        </is>
      </c>
      <c r="B4" s="4" t="inlineStr">
        <is>
          <t>4.
Accounts Receivable At June 30, 2021 and December 31, 2020, the Company’s accounts receivable consisted of the following:
2021
2020
Billed:
Construction services $ 2,111,793 $ 1,391,555
Engineering services
21,364
86,264
Medical revenue 679,578 1,157,819
Retainage receivable
615,136
615,136
Other receivable 248,958 180,748
Total gross receivables
3,676,829
3,431,522
Less: allowance for credit losses
(957,116 )
(795,914
)
Total net receivables
$
2,719,713
$
2,635,608
Receivables 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 Assets and Contract Liabilities</t>
        </is>
      </c>
      <c r="B1" s="2" t="inlineStr">
        <is>
          <t>6 Months Ended</t>
        </is>
      </c>
    </row>
    <row r="2">
      <c r="B2" s="2" t="inlineStr">
        <is>
          <t>Jun. 30, 2021</t>
        </is>
      </c>
    </row>
    <row r="3">
      <c r="A3" s="3" t="inlineStr">
        <is>
          <t>Contract Assets and Contract Liabilities [Abstract]</t>
        </is>
      </c>
    </row>
    <row r="4">
      <c r="A4" s="4" t="inlineStr">
        <is>
          <t>Contract Assets and Contract Liabilities</t>
        </is>
      </c>
      <c r="B4" s="4" t="inlineStr">
        <is>
          <t xml:space="preserve">5.
Contract Assets and Contract Liabilities
Costs and estimated earnings on uncompleted contracts, which represent contract assets and contract liabilities, consisted of the following at June 30, 2021 and December 31, 2020
2021
2020
Costs incurred on uncompleted contracts
$
6,924,517
$
4,572,581
Provision for loss on uncompleted contracts 194,450 —
Estimated earnings to date on uncompleted contracts
(1,446,921 )
872,302
Gross contract assets
5,672,046
5,444,883
Less: billings to date
(4,338,883 )
(5,916,487
)
Net contract assets (liabilities), on uncompleted contracts
$
1,333,163
$
(471,604
) The above amounts are included in the accompanying condensed consolidated balance sheets under the f ollowing captions at June 30, 2021 December 31, 2020
2021
2020
Contract assets
$
2,122,231
$
1,303,136
Contract liabilities
(789,068 )
(1,774,740
)
Net contract assets (liabilities)
$
1,333,163
$
(471,604
) Although management believes it has established adequate procedures for estimating costs to complete on open contracts, it is at least reasonably possible that additional significant costs could occur on contracts prior to completion. The Company peri odically evaluates and revises its estimates and makes adjustments when they are considered necessar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Property, plant and equipment</t>
        </is>
      </c>
      <c r="B4" s="4" t="inlineStr">
        <is>
          <t xml:space="preserve">6.
Property, plant and equipment Property, plant and equipment are stated at cost less accumulated depreciation and amortization and depreciated using the straight-line method over their useful lives. At June 30, 2021 and December 31, 2020, the Company’s property, plant and equipment, net consisted of the following:
2021
2020
Computer equipment and software
$
138,543
$
73,991
Furniture and other equipment
19,482
11,593
Leasehold improvements 13,871 6,071
Equipment and machinery 1,175,104 1,127,647
Automobiles 4,638 4,638
Building held for leases 501,336 501,336
Laboratory and temporary units 1,358,904 1,016,238
Land 3,576,130 —
Construction in progress 646,422 —
Property, plant and equipment
7,434,430
2,741,514
Less: accumulated depreciation
(256,897 )
(58,500
)
Property, plant and equipment, net
$
7,177,533
$
2,683,014
Depreciation expense for the three months ended June 30, 2021 and 2020 amounted to $107,208 and $924 respectively. Depreciation expense for the six months ended June 30, 2021 2020 198,3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t>
        </is>
      </c>
      <c r="B1" s="2" t="inlineStr">
        <is>
          <t>6 Months Ended</t>
        </is>
      </c>
    </row>
    <row r="2">
      <c r="B2" s="2" t="inlineStr">
        <is>
          <t>Jun. 30, 2021</t>
        </is>
      </c>
    </row>
    <row r="3">
      <c r="A3" s="3" t="inlineStr">
        <is>
          <t>Notes Receivable [Abstract]</t>
        </is>
      </c>
    </row>
    <row r="4">
      <c r="A4" s="4" t="inlineStr">
        <is>
          <t>Notes Receivable</t>
        </is>
      </c>
      <c r="B4" s="4" t="inlineStr">
        <is>
          <t xml:space="preserve">7.
Notes Receivable On January 21, 2020, CPF GP 2019-1 LLC (“CPF GP”) issued to the Company a promissory note in the principal amount of $400,000 (the “Company Note”) and issued to Paul Galvin, the Company’s Chairman and CEO, a promissory note in the principal amount of $100,000 (the “Galvin Note”). The transaction closed on January 22, 2020, on which date the Company loaned CPF GP 2019-1 LLC $400,000 and Mr. Galvin personally loaned CPF GP $100,000 on behalf of the Company. five In April 2020, CPF GP issued to the Company a promissory note in the principal amount of $250,000 (the “Company Note 2”). The transaction closed on April 15, 2020, on which date the Company loaned CPF GP 2019-1 LLC $250,000. The Company Note was issued pursuant to that certain Loan Agreement and Promissory Note, dated October 3, 2019 (the “Loan Agreement 2”), as amended on October 15, 2019 and November 7, 2019 by and between the CPF GP and the Company, and bear interest at five percent (5%) per annum, payable, together with the unpaid principal amount of the promissory notes, on the earlier of the July 31, 2023 maturity date or upon the liquidation, redemption sale or issuance of a dividend upon the LLC interests in CPF MF 2019-1 LLC, a Texas limited liability company of which CPF GP is the general partner. The promissory notes are unaffected by the Settlement and Mutual Release Agreement and remain in effect and outstanding in accordance with the terms of the notes evidencing such loans. See Note 3 for a discussion on the Settlement and Mutual Release Agreement and termination of the ELA with CPF.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s Payable</t>
        </is>
      </c>
      <c r="B1" s="2" t="inlineStr">
        <is>
          <t>6 Months Ended</t>
        </is>
      </c>
    </row>
    <row r="2">
      <c r="B2" s="2" t="inlineStr">
        <is>
          <t>Jun. 30, 2021</t>
        </is>
      </c>
    </row>
    <row r="3">
      <c r="A3" s="3" t="inlineStr">
        <is>
          <t>Note Payable [Abstract]</t>
        </is>
      </c>
    </row>
    <row r="4">
      <c r="A4" s="4" t="inlineStr">
        <is>
          <t>Notes Payable</t>
        </is>
      </c>
      <c r="B4" s="4" t="inlineStr">
        <is>
          <t>8.
Notes Payable On February 4, 2020, the Company entered into a Securities Purchase Agreement with an accredited investor, pursuant to which the Company issued to the investor a secured note in the aggregate principal amount of $200,000 (“Note”) that bears interest at a rate of ni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Jun. 30, 2021</t>
        </is>
      </c>
    </row>
    <row r="3">
      <c r="A3" s="3" t="inlineStr">
        <is>
          <t>Business Combinations [Abstract]</t>
        </is>
      </c>
    </row>
    <row r="4">
      <c r="A4" s="4" t="inlineStr">
        <is>
          <t>Business Combination</t>
        </is>
      </c>
      <c r="B4" s="4" t="inlineStr">
        <is>
          <t>9.
Business Combination
On September 17, 2020, the Company, through SG Echo, LLC (its wholly owned subsidiary), entered into an Asset Purchase Agreement (“APA " The purchase consideration amounted to:
Cash $ 1,059,600
Earnout liability —
Settlement of accounts receivable and net contract liabilities (94,980 )
$ 964,620 The settlement of accounts receivable and net contract liabilities represents amounts effectively settled upon the purchase of Echo, which originated from contacts between the Company and Echo prior to the purchase date. The following table summarizes the allocation of the purchase price to the assets acquired and liabilities assumed for the Echo Acquisition:
Cash and cash equivalents
$
316,432
Accounts receivable
252,557
Inventories
130,799
Prepaid expenses and other current assets
7,400
Property, plant and equipment
1,154,818
Right-of-use assets
57,120
Goodwill 85,810
Intangible assets
68,344
Accounts payable and accrued expenses
(733,529 )
Assumed liabilities (285,204 )
Contract liabilities
(32,807 )
Lease liability
(57,120 )
$
964,620 As part of the Echo Acquisition, the Company recorded a contingent consideration liability for additional payments due to the sellers of Echo. These payments are due in accordance with the APA and are based upon the net income obtained from the Echo business during certain earnout periods. The earnout periods conclude as of September 30, 2021. The initial contingent consideration liability of $ 0 0 , and no payment has been paid ou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10.
Leases The Company leases an office, a manufacturing plant and certain equipment under non-cancelable operating lease agreements. The leases have remaining lease terms of two and a half years to five years. The plant lease includes an option to extend the lease for up to five years. In addition, CAT leases a vacant retail space that has been converted for the use of COVID-19 testing, vaccine distribution and a medical lab with a lease term for eighteen months. Supplemental balance sheet information related to leases is as follows:
Balance Sheet Location June 30, 2021
Operating Leases
Right-of-use assets, net $ 1,436,717
Current liabilities Lease liability, current maturities (416,405 )
Non-current liabilities Lease liability, net of current maturities (1,020,769 )
Total operating lease liabilities $ (1,437,174 )
Finance Leases
Right-of-use assets $ 41,827
Current liabilities Lease liability, current maturities (19,203 )
Non-current liabilities Lease liability, net of current maturities (21,463 )
Total finance lease liabilities $ (40,666 )
Weighted Average Remaining Lease Term
Operating leases 3.94 years
Finance leases 2.11 years
Weighted Average Discount Rate
Operating leases 3 %
Finance leases 3 % As the leases do not provide an implicit rate, the Company used an incremental borrowing rate based on the information available at the lease commencement date in determining the present value of the lease payments, which is reflective of the specific term of the leases and economic environment of each geographic region. Anticipated future lease costs, which are based in part on certain assumptions to approximate minimum annual rental commitments under non-cancelable leases, are as follows:
Year Ending December 31, Operating Financing Total
2021 $ 226,806 $ 10,080 $ 236,886
2022 401,622 20,160 421,782
2023 330,300 11,760 342,060
2024 324,000 — 324,000
2025 243,000 — 243,000
Total lease payments 1,525,728 42,000 1,567,728
Less: Imputed interest 88,554 1,334 89,888
Present value of lease liabilities $ 1,437,174 $ 40,666 $ 1,477,840 Chicago Airport Testing has subleased its leased vacant area for a period of one year, the licensee has the option to terminate at any time after the first six months. The licensee elected to terminate the Agreement, subsequent to June 30, 2021. The effective date of the termination is July 31, 2021 and the Company has $160,000 for the remaining lease revenu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Loss) Per Share</t>
        </is>
      </c>
      <c r="B1" s="2" t="inlineStr">
        <is>
          <t>6 Months Ended</t>
        </is>
      </c>
    </row>
    <row r="2">
      <c r="B2" s="2" t="inlineStr">
        <is>
          <t>Jun. 30, 2021</t>
        </is>
      </c>
    </row>
    <row r="3">
      <c r="A3" s="3" t="inlineStr">
        <is>
          <t>Net Income (Loss) Per Share [Abstract]</t>
        </is>
      </c>
    </row>
    <row r="4">
      <c r="A4" s="4" t="inlineStr">
        <is>
          <t>Net Income (Loss) Per Share</t>
        </is>
      </c>
      <c r="B4" s="4" t="inlineStr">
        <is>
          <t>11.
Net Income (Loss) Per Share Basic net income (loss) per share is computed by dividing the net income (loss) for the period by the weighted average number of common shares outstanding during the period. Diluted net income (loss) per share is computed by dividing the net income (loss) for the period by the weighted average number of common and potentially dilutive common shares outstanding during the period. Potentially dilutive common shares consist of the common shares issuable upon the exercise of stock options and warrants. Potentially dilutive common shares are excluded from the calculation if their effect is antidilutive. At June 30, 2021, there were options, including options granted to non-employees and non-directors, restricted stock units and warrants to purchase 36,436, 884,344 and 126,890 shares of common stock, respectively, outstanding that could potentially dilute future net income per share. Because the Company had a net loss as of June 30, 2021, it is prohibited from including potential common shares in the computation of diluted per share amounts. Accordingly, the Company has used the same number of shares outstanding to calculate both the basic and diluted loss per share. June 30, 2020 , including options to non-employees and non-directors, restricted stock units and warrants to purchase 52,337, 44,518 and 353,190 shares of common stock, respectively, outstanding that could potentially dilute future net income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struction Backlog</t>
        </is>
      </c>
      <c r="B1" s="2" t="inlineStr">
        <is>
          <t>6 Months Ended</t>
        </is>
      </c>
    </row>
    <row r="2">
      <c r="B2" s="2" t="inlineStr">
        <is>
          <t>Jun. 30, 2021</t>
        </is>
      </c>
    </row>
    <row r="3">
      <c r="A3" s="3" t="inlineStr">
        <is>
          <t>Construction Backlog [Abstract]</t>
        </is>
      </c>
    </row>
    <row r="4">
      <c r="A4" s="4" t="inlineStr">
        <is>
          <t>Construction Backlog</t>
        </is>
      </c>
      <c r="B4" s="4" t="inlineStr">
        <is>
          <t>12.
Construction Backlog The following represents the backlog of signed construction and engineering contracts in existence at June 30, 2021 and December 31, 2020, which represents the amount of revenue the Company expects to realize from work to be performed on uncompleted contracts in progress and from contractual agreements in effect at June 30, 2021 and December 31, 2020, respectively, on which work has not yet begun:
2021
2020
Balance - beginning of period
$
25,117,461
$
17,634,261
New contracts and change orders during the period
1,247,242
13,816,785
Adjustments and cancellations, net — (27,370 )
Subtotal
26,364,703
31,423,676
Less: contract revenue earned during the period
(5,328,872 )
(6,306,215 )
Balance - end of period
$
21,035,831
$
25,117,461
Backlog at June 30, 2021 included two contracts entered into during the third quarter of 2020 in the amount of approximately $4 million and approximately $2.95 million along with three contracts during the fourth quarter of 2020 in the amount of approximately $ million, $ million, and $ million. In addition, the Company executed one large contract in the first quarter of 2021 in the amount of approximately $1.3 million. As previously discussed in Note 3, the ELA was terminated and in connection with the termination a Settlement and Mutual Release Agreement was executed. The Company is receiving an assignment of CPF's right to a $1.25 million redemption distribution for one such project. The Company does not expect to receive any royalties from the terminated ELA and Backlog does not include the redemption distribution fee.
The Company’s remaining backlog as of price The Company expects to satisfy its backlog which represents the remaining unsatisfied performance obligation on contracts as of June 30, 2021 over the following period:
2021
Within 1 year $ 8,179,581
1 to 2 years 12,856,250
Total Backlog $ 21,035,831 Although backlog reflects business that is considered to be firm, cancellations, deferrals or scope adjustments may occur. Backlog is adjusted to reflect any known project cancellations, revisions to project scope and cost and project deferrals, as appropri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Abstract]</t>
        </is>
      </c>
    </row>
    <row r="4">
      <c r="A4" s="4" t="inlineStr">
        <is>
          <t>Stockholders' Equity</t>
        </is>
      </c>
      <c r="B4" s="4" t="inlineStr">
        <is>
          <t>13.
Stockholders’ Equity Public Offerings – In April 2020, the Company also completed a public offering of its common stock (the "April Public Offering"). In connection with the April Public Offering, the Company sold 440,000 4.25 after deducting underwriting discounts and commissions and other expenses related to the offering. The Company incurred a total of approximately $347,661 in issuance costs in connection with the offering and no warrants to purchase were issued to the underwriters. In May 2020, the Company completed a public offering of its common stock (the "May Public Offering"). In connection with the May Public Offering, the Company sold 6,000,000 2.50 Pursuant to the terms of the related Underwriting Agreement dated May 6, 2020 by and among the Company and ThinkEquity, a division of Fordham Financial Management, Inc., as representatives of several underwriters named therein ("ThinkEquity"), ThinkEquity was granted an over-allotment option to purchase up to an additional 900,000 shares of the Company's common stock, par value $0.01 per share (the "Common Stock"), in connection with the previously announced public offering. On May 15, 2020, ThinkEquity exercised in full such option with respect to all 900,000 shares of the Company's Common Stock (the "Option Shares"). After giving effect to the full exercise of the over-allotment option, the total number of shares of Common Stock sold by the Company in the May Public Offering was 6,900,000 shares of Common Stock and total net proceeds to the Company, after deducting underwriting discounts and commissions and other offering expenses payable by the Company, were approximately $15,596,141. The Company incurred a total of approximately $1,653,859 in issuance costs in connection with the offering and issued warrants to purchase 300,000 shares of common stock to the underwrit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 and cash equivalents</t>
        </is>
      </c>
      <c r="B3" s="6" t="n">
        <v>2323599</v>
      </c>
      <c r="C3" s="6" t="n">
        <v>13010356</v>
      </c>
    </row>
    <row r="4">
      <c r="A4" s="4" t="inlineStr">
        <is>
          <t>Accounts receivable, net</t>
        </is>
      </c>
      <c r="B4" s="5" t="n">
        <v>2719713</v>
      </c>
      <c r="C4" s="5" t="n">
        <v>2635608</v>
      </c>
    </row>
    <row r="5">
      <c r="A5" s="4" t="inlineStr">
        <is>
          <t>Contract assets</t>
        </is>
      </c>
      <c r="B5" s="5" t="n">
        <v>2122231</v>
      </c>
      <c r="C5" s="5" t="n">
        <v>1303136</v>
      </c>
    </row>
    <row r="6">
      <c r="A6" s="4" t="inlineStr">
        <is>
          <t>Inventories</t>
        </is>
      </c>
      <c r="B6" s="5" t="n">
        <v>1409915</v>
      </c>
      <c r="C6" s="5" t="n">
        <v>778144</v>
      </c>
    </row>
    <row r="7">
      <c r="A7" s="4" t="inlineStr">
        <is>
          <t>Prepaid expenses and other current assets</t>
        </is>
      </c>
      <c r="B7" s="5" t="n">
        <v>553975</v>
      </c>
      <c r="C7" s="5" t="n">
        <v>570775</v>
      </c>
    </row>
    <row r="8">
      <c r="A8" s="4" t="inlineStr">
        <is>
          <t>Total current assets</t>
        </is>
      </c>
      <c r="B8" s="5" t="n">
        <v>9129433</v>
      </c>
      <c r="C8" s="5" t="n">
        <v>18298019</v>
      </c>
    </row>
    <row r="9">
      <c r="A9" s="4" t="inlineStr">
        <is>
          <t>Property, plant and equipment, net</t>
        </is>
      </c>
      <c r="B9" s="5" t="n">
        <v>7177533</v>
      </c>
      <c r="C9" s="5" t="n">
        <v>2683014</v>
      </c>
    </row>
    <row r="10">
      <c r="A10" s="4" t="inlineStr">
        <is>
          <t>Goodwill</t>
        </is>
      </c>
      <c r="B10" s="5" t="n">
        <v>1309330</v>
      </c>
      <c r="C10" s="5" t="n">
        <v>1309330</v>
      </c>
    </row>
    <row r="11">
      <c r="A11" s="4" t="inlineStr">
        <is>
          <t>Right-of-use asset</t>
        </is>
      </c>
      <c r="B11" s="5" t="n">
        <v>1478544</v>
      </c>
      <c r="C11" s="5" t="n">
        <v>1537545</v>
      </c>
    </row>
    <row r="12">
      <c r="A12" s="4" t="inlineStr">
        <is>
          <t>Long-term note receivable</t>
        </is>
      </c>
      <c r="B12" s="5" t="n">
        <v>701233</v>
      </c>
      <c r="C12" s="5" t="n">
        <v>682637</v>
      </c>
    </row>
    <row r="13">
      <c r="A13" s="4" t="inlineStr">
        <is>
          <t>Intangible assets, net</t>
        </is>
      </c>
      <c r="B13" s="5" t="n">
        <v>2178879</v>
      </c>
      <c r="C13" s="5" t="n">
        <v>2218609</v>
      </c>
    </row>
    <row r="14">
      <c r="A14" s="4" t="inlineStr">
        <is>
          <t>Deferred contract costs, net</t>
        </is>
      </c>
      <c r="B14" s="5" t="n">
        <v>132552</v>
      </c>
      <c r="C14" s="5" t="n">
        <v>152944</v>
      </c>
    </row>
    <row r="15">
      <c r="A15" s="4" t="inlineStr">
        <is>
          <t>Investment in and advances to equity affiliates</t>
        </is>
      </c>
      <c r="B15" s="5" t="n">
        <v>3350329</v>
      </c>
      <c r="C15" s="4" t="inlineStr">
        <is>
          <t xml:space="preserve"> </t>
        </is>
      </c>
    </row>
    <row r="16">
      <c r="A16" s="4" t="inlineStr">
        <is>
          <t>Total Assets</t>
        </is>
      </c>
      <c r="B16" s="5" t="n">
        <v>25457833</v>
      </c>
      <c r="C16" s="5" t="n">
        <v>26882098</v>
      </c>
    </row>
    <row r="17">
      <c r="A17" s="3" t="inlineStr">
        <is>
          <t>Current liabilities:</t>
        </is>
      </c>
    </row>
    <row r="18">
      <c r="A18" s="4" t="inlineStr">
        <is>
          <t>Accounts payable and accrued expenses</t>
        </is>
      </c>
      <c r="B18" s="5" t="n">
        <v>5920137</v>
      </c>
      <c r="C18" s="5" t="n">
        <v>3961961</v>
      </c>
    </row>
    <row r="19">
      <c r="A19" s="4" t="inlineStr">
        <is>
          <t>Contract liabilities</t>
        </is>
      </c>
      <c r="B19" s="5" t="n">
        <v>789068</v>
      </c>
      <c r="C19" s="5" t="n">
        <v>1774740</v>
      </c>
    </row>
    <row r="20">
      <c r="A20" s="4" t="inlineStr">
        <is>
          <t>Lease liability, current maturities</t>
        </is>
      </c>
      <c r="B20" s="5" t="n">
        <v>435608</v>
      </c>
      <c r="C20" s="5" t="n">
        <v>326654</v>
      </c>
    </row>
    <row r="21">
      <c r="A21" s="4" t="inlineStr">
        <is>
          <t>Due to affiliates</t>
        </is>
      </c>
      <c r="B21" s="5" t="n">
        <v>381770</v>
      </c>
      <c r="C21" s="5" t="n">
        <v>965561</v>
      </c>
    </row>
    <row r="22">
      <c r="A22" s="4" t="inlineStr">
        <is>
          <t>Assumed liability</t>
        </is>
      </c>
      <c r="B22" s="5" t="n">
        <v>43295</v>
      </c>
      <c r="C22" s="5" t="n">
        <v>200765</v>
      </c>
    </row>
    <row r="23">
      <c r="A23" s="4" t="inlineStr">
        <is>
          <t>Other current liabilities</t>
        </is>
      </c>
      <c r="B23" s="5" t="n">
        <v>5000</v>
      </c>
      <c r="C23" s="5" t="n">
        <v>5000</v>
      </c>
    </row>
    <row r="24">
      <c r="A24" s="4" t="inlineStr">
        <is>
          <t>Total current liabilities</t>
        </is>
      </c>
      <c r="B24" s="5" t="n">
        <v>7574878</v>
      </c>
      <c r="C24" s="5" t="n">
        <v>7234681</v>
      </c>
    </row>
    <row r="25">
      <c r="A25" s="4" t="inlineStr">
        <is>
          <t>Lease liability, net of current maturities</t>
        </is>
      </c>
      <c r="B25" s="5" t="n">
        <v>1042232</v>
      </c>
      <c r="C25" s="5" t="n">
        <v>1209594</v>
      </c>
    </row>
    <row r="26">
      <c r="A26" s="4" t="inlineStr">
        <is>
          <t>Total liabilities</t>
        </is>
      </c>
      <c r="B26" s="5" t="n">
        <v>8617110</v>
      </c>
      <c r="C26" s="5" t="n">
        <v>8444275</v>
      </c>
    </row>
    <row r="27">
      <c r="A27" s="4" t="inlineStr">
        <is>
          <t>Commitments and contingencies</t>
        </is>
      </c>
      <c r="B27" s="4" t="inlineStr">
        <is>
          <t xml:space="preserve"> </t>
        </is>
      </c>
      <c r="C27" s="4" t="inlineStr">
        <is>
          <t xml:space="preserve"> </t>
        </is>
      </c>
    </row>
    <row r="28">
      <c r="A28" s="3" t="inlineStr">
        <is>
          <t>Stockholders' Equity, Including Portion Attributable to Noncontrolling Interest [Abstract]</t>
        </is>
      </c>
    </row>
    <row r="29">
      <c r="A29" s="4" t="inlineStr">
        <is>
          <t>Preferred stock, $1.00 par value, 5,405,010 shares authorized; none issued or outstanding</t>
        </is>
      </c>
      <c r="B29" s="4" t="inlineStr">
        <is>
          <t xml:space="preserve"> </t>
        </is>
      </c>
      <c r="C29" s="4" t="inlineStr">
        <is>
          <t xml:space="preserve"> </t>
        </is>
      </c>
    </row>
    <row r="30">
      <c r="A30" s="4" t="inlineStr">
        <is>
          <t>Common stock, $0.01 par value, 25,000,000 shares authorized; 8,822,489 issued and outstanding as of June 30, 2021 and 8,596,189 issued and outstanding as of December 31, 2020</t>
        </is>
      </c>
      <c r="B30" s="5" t="n">
        <v>88225</v>
      </c>
      <c r="C30" s="5" t="n">
        <v>85962</v>
      </c>
    </row>
    <row r="31">
      <c r="A31" s="4" t="inlineStr">
        <is>
          <t>Additional paid-in capital</t>
        </is>
      </c>
      <c r="B31" s="5" t="n">
        <v>41681186</v>
      </c>
      <c r="C31" s="5" t="n">
        <v>40443840</v>
      </c>
    </row>
    <row r="32">
      <c r="A32" s="4" t="inlineStr">
        <is>
          <t>Accumulated deficit</t>
        </is>
      </c>
      <c r="B32" s="5" t="n">
        <v>-25851682</v>
      </c>
      <c r="C32" s="5" t="n">
        <v>-22276546</v>
      </c>
    </row>
    <row r="33">
      <c r="A33" s="4" t="inlineStr">
        <is>
          <t>Total SG Blocks, Inc. stockholders’ equity</t>
        </is>
      </c>
      <c r="B33" s="5" t="n">
        <v>15917729</v>
      </c>
      <c r="C33" s="5" t="n">
        <v>18253256</v>
      </c>
    </row>
    <row r="34">
      <c r="A34" s="4" t="inlineStr">
        <is>
          <t>Non-controlling interest</t>
        </is>
      </c>
      <c r="B34" s="5" t="n">
        <v>922994</v>
      </c>
      <c r="C34" s="5" t="n">
        <v>184567</v>
      </c>
    </row>
    <row r="35">
      <c r="A35" s="4" t="inlineStr">
        <is>
          <t>Total stockholders' equity</t>
        </is>
      </c>
      <c r="B35" s="5" t="n">
        <v>16840723</v>
      </c>
      <c r="C35" s="5" t="n">
        <v>18437823</v>
      </c>
    </row>
    <row r="36">
      <c r="A36" s="4" t="inlineStr">
        <is>
          <t>Total Liabilities and Stockholders’ Equity</t>
        </is>
      </c>
      <c r="B36" s="6" t="n">
        <v>25457833</v>
      </c>
      <c r="C36" s="6" t="n">
        <v>268820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1</t>
        </is>
      </c>
    </row>
    <row r="3">
      <c r="A3" s="3" t="inlineStr">
        <is>
          <t>Warrants [Abstract]</t>
        </is>
      </c>
    </row>
    <row r="4">
      <c r="A4" s="4" t="inlineStr">
        <is>
          <t>Warrants</t>
        </is>
      </c>
      <c r="B4" s="4" t="inlineStr">
        <is>
          <t xml:space="preserve">14.
Warrants
In conjunction with the June 2017 Public Offering, the Company issued to certain affiliates of the underwriters, as compensation, warrants to purchase an aggregate of 4,313 shares of common stock at an exercise price of $125.00 per share. The warrants are exercisable at the option of the holder on or after June 21, 2018 and expire June 21, 2023. In conjunction with a Purchase Agreement in April 2019, the Company also sold warrants to purchase up to an aggregate of 42,388 October 29, 2024 . T he Company issued to certain affiliates of the underwriters, as compensation, warrants to purchase an aggregate of 4,239 shares of common stock at an initial exercise price of $27.50 per share. The warrants are exercisable at the option of the holder on or after October 29, 2019 and expire April 24, 2024 . In conjunction with the Underwriting Agreement in August 2019, the Company issued to the underwriter, as compensation, warrants to purchase an aggregate of 2,250 shares of common stock at an initial exercise price of $21.25 February 1, 2020 August 29, 2024 In conjunction with the Underwriting Agreement entered into May 2020 , the Company issued to the underwriter, as compensation, warrants to purchase an aggregate of 300,000 shares of common stock at an initial exercise price of $3.14 per share. The warrants are exercisable at the option of the holder on or after November 6, 2020 . During the six months ended June 30, 2021, 226,300 warrants were exercised and converted into common stock of the Company. The Company has received proceeds of approximately $707,000 from the conversion of the exercised warrants. In connection with a convertible debenture issued on November 12, 2019 , the Company entered into a Placement Agency Agreement (the “ Placement Agency Agreement Placement Agent 15,000 Placement Agent Warrants The Placement Agent Warrants were exercisable, in whole or in part, commencing on the issuance date and have an exercise period of five On December 10, 2019, the Company and ThinkEquity entered into a waiver agreement (“Waiver of Warrant”) pursuant to which ThinkEquity surrendered its rights to a warrant previously issued to ThinkEquity on November 12, 2019 to purchase 5,404 shares of the Company’s common stock as compensation for acting as placement agent for the private placement of the Debenture. For the three and six months ended June 30, 2021, we had 1,200 and 226,300 warrants that converted into common stock and had no warrants that converted into common stock for the three and six months ended June 30,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Jun. 30, 2021</t>
        </is>
      </c>
    </row>
    <row r="3">
      <c r="A3" s="3" t="inlineStr">
        <is>
          <t>Stock Options and Grants [Abstract]</t>
        </is>
      </c>
    </row>
    <row r="4">
      <c r="A4" s="4" t="inlineStr">
        <is>
          <t>Share-based Compensation</t>
        </is>
      </c>
      <c r="B4" s="4" t="inlineStr">
        <is>
          <t>15
Share-based Compensation On October 26, 2016, the Company’s Board of Directors approved the issuance of up to 25,000 shares of the Company’s common stock in the form of restricted stock or options (“ Stock Plan”). Effective January 20, 2017, the Stock Plan was amended and restated as the SG Blocks, . Stock Incentive Plan, as further amended eff June 1, 2018 and as further amended on July 30, 2020 (the “Incentive Plan”). The Incentive Plan authorizes the issuance of up to 1,125,000 shares of common stock. It authorizes the issuance of equity-based awards in the form of stock options, stock appreciation rights, restricted shares, restricted share units, other share-based awards and cash-based awards to non-employee directors and to officers, emplo yees and consultants of the Company and its subsidiary, except that incentive stock options may only be granted to the Company’s employees and its subsidiary’s employees. The Incentive Plan expires on October 26, 2026, and is administered by the Company’s Compensation Committee of the Boa shares of common stock available for issuance under the Incentive Plan . Stock-Based Compensation Expense Stock-based compensation expense is included in the condensed consolidated statements of operations as follows:
Three Months Ended June 30, Six Months Ended June 30,
2021 2020 2021 2020
Payroll and related expenses $ 246,236 $ 72,630
$
532,422
$
111,394
General and administrative expenses — 57,120 — 57,120
Total $ 246,236 $ 129,750
$
532,422
$
168,514
The following table presents total stock-based compensation expense by security type included in the condensed consolidated statements of operations:
Three Months Ended June 30, Six Months Ended June 30,
2021 2020 2021 2020
Stock options $ — $ 2,667
$
2,666
$
5,333
Restricted Stock Units 246,236 127,083
529,756
163,181
Total $ 246,236 $ 129,750 $ 532,422 $ 168,514 Stock-Based Option Awards The Company has issued no stock-based options during the six months ended June 30, 2021 and 2020. Because the Company does not have significant historical data on employee exercise behavior, the Company uses the “Simplified Method” to calculate the expected life of the stock-based option awards granted to employees. The simplified method is calculated by averaging the vesting period and contractual term of the options. The following table summarizes stock-based option activities and changes during the six months ended June 30, 2021
Shares
Weighted Average Fair Value Per Share
Weighted Average Exercise Price Per Share
Weighted Average Remaining Terms (in years)
Aggregate Intrinsic Value
Outstanding – December 31, 2020
36,437
$
35.54
$
78.71
6.34
$
—
Granted
—
—
—
—
—
Exercised
—
—
—
—
—
Cancelled
—
—
—
—
—
Outstanding – June 30, 2021
36,437
24.80
78.71
5.84
$
—
Exercisable – December 31, 2020
36,332
24.80
78.67
6.34
—
Exercisable – June 30, 2021
36,437
$
24.80
$
78.71
5.84
$
—
For the three months ended June 30, 2021 and 2020, the Company recognized stock-based compensation expense of $0 and $2,667, respectively. For the six months ended June 30, 2021 and 2020, the Company recognized stock-based compensation expense of $ , respectively, related to stock options. As of June 30, 2021, there was no Restricted Stock Units
On March 22, 2019, a total of 15,703 of restricted stock units were granted to Mr. Galvin, Mr. Armstrong, Mr. six one 54.00 Restricted stock units granted to Mr. Galvin, Mr. Armstrong, Mr. Shetty, and an aggregate of six employees and one consultant of 6,139, 772, 5,729 and an aggregate of 3,063, respectively, vest in installments over either a one-year, two-year, three-year and four-year period and will fully vest by the end of December 31, 2022. The fair value of these units upon issuance amounted to $847,957. On January 15, 2019 and February 26, 2019, a total of 526 of restricted stock units were granted to two of the Company’s non-employee directors, under the Incentive Plan, at the calculated fair value of $58.80 and $55.20 per share, respectively, which represents the average closing price of the Company’s common stock for the ten trading days immediately preceding and including the grant date, as adjusted for stock splits. The restricted stock units granted on January 15, 2019 vested on January 15, 2020, subject to each individual’s continued service as a director of the Company through such date, and are payable six 2019 six Effective June 5, 2019, a total of 9,189 of restricted stock units were granted to the Company’s non-employee directors, under the Company’s stock-based compensation plan, at the calculated fair value of $16.40 per share, which represents the average closing price of the Company’s common stock for the ten trading days immediately preceding and including the grant date. Restricted stock units granted to directors on June 5, 2019 vest on the earlier of (A) the first anniversary of the date of the grant or (B) the date of the annual meeting of the Company’s stockholders that occurs in the year immediately following the date of the grant; and are payable six months after the termination of the director from the Board or death or disability.
On April 14, 2020, a total of 35,331 of restricted stock units were granted to Mr. Galvin, Mr. Armstrong, Mr. Sheeran, five employees and two consultants of the Company, under the Company's stock-based compensation plan, at the fair value of $4.76 per share, which represents the closing price of the Company's common stock on April 14, 2020. Restricted stock units granted to Mr. Galvin, Mr. Armstrong, Mr. Sheeran, and an aggregate of five employees and one consultant of 11,331, 1,000, 3,000 and an aggregate of 8,000, respectively, will vest in full on the first anniversary of the vesting commencement date and one consultant received 12,000 restricted stock units that vested immediately on April 15, 2020. The fair value of these units upon issuance amounted to $168,176. On April 14, 2020, a total of 12,000 of restricted stock units were granted to three of the Company’s non-employee directors, under the Incentive Plan, at the calculated fair value of $4.76 per share, which represents the closing price of the Company’s common stock on April 14, 2020. The restricted stock units granted on April 14, 2020 will fully vest on April 14, 2021, subject to each individual’s continued service as a director of the Company through such date, and are payable six months after the termination of the director from the Company’s Board of Directors or death or disability. The fair value of these units upon issuance amounted to $57,120. On September 23, 2020, a total of 425,000 of restricted stock units were granted to per share, which represents the closing price of the Company's common stock on September 23, 2020. Restricted stock units granted to Mr. Armstrong, Mr. Sheeran, and an aggregate of seven employees and one consultant of 50,000, 75,000 and an aggregate of 300,000, respectively, and 1/3 will vest on September 23, 2020, 1/3 on the one year anniversary of the grant date and 1/3 on the two year anniversary of the grant date. The fair value of these units upon issuance amounted to $769,250. On November 11, 2020, a total of The restricted stock units granted on November 11, 2020 will vest 1/2 on November 11, 2020 and 1/2 on the one year anniversary of the grant date, subject to each individual’s continued service as a director of the Company through such date, and are payable six On December 9, 2020, a total of 3.28 For the three months ended June 30, 2021 and 2020, the Company recognized stock-based compensation of $246,236 and $127,083 related to restricted stock units. For the six months ended June 30, 2021 and 2020, the Company recognized stock-based compensation of $ and $ related to restricted stock units. general and administrative expenses, and The following table summarized restricted stock unit activities during the six months ended June 30, 2021:
Number of Shares
Non-vested balance at January 1, 2021
527,504
Granted
—
Vested (31,331 )
Forfeited/Expired —
Non-vested balance at June 30, 2021 496,17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Abstract]</t>
        </is>
      </c>
    </row>
    <row r="4">
      <c r="A4" s="4" t="inlineStr">
        <is>
          <t>Commitments and Contingencies</t>
        </is>
      </c>
      <c r="B4" s="4" t="inlineStr">
        <is>
          <t xml:space="preserve">16.
Commitm Legal Proceedings The Company is subject to certain claims and lawsuits arising in the normal course of business. The Company assesses liabilities and contingencies in connection with outstanding legal proceedings utilizing the latest information available. Where it is probable that the Company will incur a loss and the amount of the loss can be reasonably estimated, the Company records a liability in our consolidated financial statements. These legal accruals may be increased or decreased to reflect any relevant developments on a quarterly basis. Where a loss is not probable or the amount of the loss is not estimable, the Company does not record an accrual, consistent with applicable accounting guidance. Based on information currently available, advice of counsel, and available insurance coverage, the Company believes that the established accruals are adequate and the liabilities arising from the legal proceedings will not have a material adverse effect on the consolidated financial condition. However, that in light of the inherent uncertainty in legal proceedings there can be no assurance that the ultimate resolution of a matter will not exceed established accruals. As a result, the outcome of a particular matter or a combination of matters may be material to the results of operations for a particular period, depending upon the size of the loss or the income for that particular period. Pizzarotti Litigation - O n or about August 10, 2018 Pizzarotti, LLC filed a complaint against the Company and Mahesh Shetty, the Company’s former President and CFO, and others, seeking unspecified damages for an alleged breach of contract by the Company and another entity named Phipps &amp; Co. (“Phipps”). The lawsuit was filed as Pizzarotti, LLC. v. Phipps &amp; Co., et al., Index No. 653996/2018 and commenced in the Supreme Court of the State of New York for the County of New York. On or about April 1, 2019, Phipps filed cross-claims against the Company and Mr. Shetty asserting claims for indemnification, contribution, fraud, negligence, negligent misrepresentation, and breach of contract. SG Blocks has likewise cross claimed against Phipps for indemnification and contribution, claiming that any damages to the Plaintiff were the result of the acts or omissions of Phipps and its principals. Pizzarotti’s suit arose from a contract dated April 3, 2018 that it executed with Phipps whereby Pizzarotti, a construction manager, engaged Phipps to perform stone procuring and tile work at a construction project located at 161 Maiden Lane, New York 10038. Pizzarotti’s claims against the Company arise from a purported assignment agreement dated August 10, 2018, whereby Pizzarotti claims that the Company agreed to assume certain obligations of Phipps under a certain trade contract between Pizzarotti and Phipps &amp; Co. Phipps’ claims against the Company arise from a purported Assignment Agreement, dated as of May 30, 2018, between Pizzarotti, Phipps and the Company (the “Assignment Agreement”), pursuant to which, it is alleged, that the Company agreed to provide a letter of credit in connection with the sub-contracted work to be provided by Phipps to Pizzarotti. The Company believes that the Assignment Agreement was void for lack of consideration and moved to dismiss the case on those and other grounds. On June 17, 2020, the New York Supreme Court entered an order dismissing certain claims against the Company brought by cross claimant Phipps &amp; Co. Specifically, the court dismissed Phipps’ claims for indemnification, contribution, fraud, negligence and negligent misrepresentation. The court did not dismiss Phipps’ claim for breach of the Assignment Agreement. The issue of the validity of the Assignment Agreement, and the Company’s defenses to the claims brought by the plaintiff Pizzarotti, and cross claimant Phipps, are being litigated. The Company maintains that the Assignment Agreement, to the extent valid and enforceable, was properly terminated and/or there are no damages, and, consequently, that the claims brought against the Company are without merit. The Company intends to continue to vigorously defend the litigation. The parties have engaged in written discovery but no depositions have been conducted as of yet. By motion dated February 24, 2021, Pizzarotti moved to stay the entire action pending the outcome of a separate litigation captioned Pizzarotti, LLC v. FPG Maiden Lane, LLC et. al Litigation is subject to many uncertainties, and the outcome of this action is not predicted with assurance. The Company is currently unable to predict the possible loss or range of loss, if any, associated with the resolution of this litigation, and, accordingly, the Company has made no provision related to this matter in the condensed consolidated financial statements. Vendor Litigation – 1. Teton Buildings, LLC (i) On January 1, 2019, SG Blocks commenced an action against Teton Buildings, LLC (“Teton”) in Harris County, Texas (“Teton Action”) to recover approximately $2,100,000 arising from defendant’s breach of the operative contract related to Heart of Los Angeles construction project in Los Angeles (the “HOLA Project”) entered into on or about June 2, 2017. The Petition brought claims of breach of contract, negligence, and breach of express warranty. (ii) On or about September 12, 2018, the Company entered into a Firm Price Quote and Purchase (the “GVL Contract”) with Teton to govern the manufacture and provision of 23 shipping containers and modular units (the “Teton GVL Modules”) for the Four Oaks Gather GVL project in South Carolina (the “GVL Project.”). The Company maintains that Teton breached the GVL Contract by (i) failing to timely deliver the Teton GVL Modules, (ii) delivering Teton GVL Modules that were defective in their design and manufacture, (iii) otherwise failed to meet South Carolina Building Code regulations and (iv) breached applicable warranties. As a result of the breach and defects in performance, design and manufacture by Teton, Company asserts that it has sustained approximately $761,401.66 in actual and consequential damages, excluding attorney’s fees. On October 16, 2019, Teton filed for Chapter 11 in the United States Bankruptcy Court for Southern District of Texas, Houston Division styled In re: Teton Buildings, LLC On July 18, 2019, Ronald Sommers, the Chapter 7 Trustee, filed a Report of No Distribution stating that there is no property available for distribution to creditors. On August 20, 2019, the Bankruptcy Court closed the Teton bankruptcy case. As such, there is no prospect of any recovery against Teton. On January 22, 2021, the Company filed a third-party complaint against Teton in the United States District Court for the Central District of California, Case No. 2:20−cv−03432 in the HOLA Action (described below), seeking to determine Teton’s liability in its capacity as a bankruptcy debtor in order to collect any damages payable from Teton’s liability insurance carrier or carriers. On July 23, 2021, the Company filed a First Amended Third-Party Complaint against Teton and other named third party defendants (see #2 below) which has yet to be served upon Teton. The Company is currently unable to predict the possible loss or range of loss, if any, associated with the resolution of this litigation, and, accordingly, the Company has made no provision related to this matter in the condensed consolidated financial statements 2. SG Blocks, On April 13, 2020, Plaintiff SG Blocks, Inc. (“SG Blocks” or the “Company”) filed a Complaint against HOLA Community Partners (“HCP”), Heart of Los Angeles Youth, Inc. (“HOLA”) (HCP and HOLA are collectively referred to as the “HOLA Defendants”), and the City of Los Angeles (“City”) in the United States District Court for the Central District of California, Case No. 2:20-cv-03432-ODW (“HOLA Action”). The Company asserted seven claims against HOLA Defendants arising out of and related to the HOLA Project, to wit, for: (1) breach of contract; (2) conversion; (3) default and judicial foreclosure under the Agreement as a security agreement; (4) misappropriation of trade secrets under California Civil Code section 3426; (5) misappropriation of trade secrets under 18 U.S.C. § 1836; and (6) intentional interference with contractual relations. 29 SG BLOCKS, INC. AND SUBSIDIARIES Notes to Condensed Consolidated Financial Statements For the Three Months Ended March 31, 2021 and 2020 (Unaudited) 16. Commitments and Contingencies (continued) On April 20, 2020, HOLA filed a separate action against the Company in the Los Angeles Superior Court arising out of the HOLA Project, asserting claims of (1) negligence; (2) strict products liability; (3) strict products liability, (4) breach of contract; (5) breach of express warranty; (6) violation of Business and Professions Code § 7031(b); and (7) violation of California’s unfair competition law, Business and Professions Code section 17200 (“UCL”) (“HOLA State Court Action”). The HOLA State Court Action was removed to the Central District of California and consolidated with the HOLA Action. On January 22, 2021, the Company filed a Third-Party Complaint in the HOLA Action against Third-Party Defendants Teton Buildings, LLC, Avesi Construction, LLC, and American Home Building and Masonry Corp (“AHB”) for indemnity and contribution with respect to HOLA’s claims. The Company has also notified its general liability carrier Sompo International regarding coverage concerning HOLA’s claims On February 25, 2021, the Court entered an order dismissing the Company’s claims for (1) breach of contract; (2) conversion; (3) default and judicial foreclosure under the Agreement as a security agreement; (4) misappropriation of trade secrets under California Civil Code section 3426; (5) misappropriation of trade secrets under 18 U.S.C. § 1836; but denied dismissal of the Company’s claims for intentional interference with contractual relations. The Court also denied the Company’s motion to dismiss HOLA’s claims. The case is currently entering the discovery stage and a trial date has been set for March 22, 2022. On March 12, 2021, the HOLA Defendants filed an answer to the Company’s complaint against it denying liability and asserting affirmative defenses. On March 12, 2021, the Company filed an answer to the HOLA Defendants’ First Amended Consolidated Complaint against it, denying liability and asserting affirmative defenses. On April 26, 2021, the Company and the HOLA Defendants filed a Joint Stipulation to Dismiss HOLA Community Partners’ Sixth Claim for Relief (violation of California Business and Professions Code §7031(b)), with prejudice, pursuant to Fed. R. Civ. P. 41(a)(1)(A)(ii). On July 23, 2021, the Company filed a First Amended Third-Party Complaint adding the following additional third party defendants seeking, inter alia contractual indemnity, equitable indemnity; and contribution : American Home Building and Masonry Corp. (“American Home”), Anderson Air Conditioning, L.P. (“Anderson”). Broadway Glass and Mirror, Inc. (“Broadway”), Marne Construction, Inc. (“Marne”), The McIntyre Company (“McIntrye”), Dowell &amp; Bradley Construction, Inc. dba J R Construction (“JR Construction”) Junior Steel Co. (“Junior Steel”) Saddleback Roofing, Inc. (“Saddleback”) Schindler Elevator Corporation (“Schindler”) U.S. Smoke &amp; Fire Corp. (“U.S. Smoke”) and FirstForm, Inc. (“FirstForm”) (collectively the “Additional Third Party Defendants”). The Additional Third Party Defendants are in the process of being served with the First Amended Third-Party Complaint and have yet to file an Answer. Litigation is subject to many uncertainties, and the outcome of this action is not predicted with assurance. The Company is currently unable to predict the outcome or possible recovery or loss or range of loss, if any, associated with the resolution of this litigation, and, accordingly, the Company has made no provision related to this matter in the condensed consolidated financial statements. 3. SG Blocks, Inc. v. EDI International, PC. On June 21, 2019, SG Blocks filed a lawsuit against EDI International, PC, a New Jersey corporation, in the Superior Court of the State of California , County of Los Angeles, Central District , in connection with the parties' consulting agreement, dated June 29, 2016, pursuant to which EDI International, PC, was to provide, for a fee, certain architectural and design services for the HOLA Project. SG Blocks, Inc. claims that EDI International, PC, tortiously interfered with SG Blocks, Inc's economic relationship with HOLA Community Partners and Heart of Los Angeles Youth, Inc. EDI International, PC, filed a cross-complaint for alleged unpaid fees and tortious interference with EDI International, PC's contractual relationship with HOLA Community Partners and Heart of Los Angeles Youth, Inc. EDI International, PC's cross-complaint seeks in excess of $30,428.71 in damages. On July 8, 2020, SG Blocks, Inc. added PVE LLC as a defendant in the lawsuit, claiming PVE LLC is liable to the same extent as EDI International, PC. The case is currently in the discovery stage and a trial date has been set for May 2, 2022. On May 14, 2021, EDI accepted the Company’s Statutory Offer of Compromise, pursuant to California Code of Civil Procedures §998, to settle EDI’s cross-claims. On July 26, 2021, the Company and EDI entered into a certain General Release agreement whereby in exchange for payment by the Company in the amount of $67,125.83 EDI released SG Blocks from all liabilities and damages related to EDI’s cross-claims. The Company continues to prosecute its claim against EDI for tortious interference with the Company’s economic relationship with HOLA Community Partners and Heart of Los Angeles Youth, Inc. Litigation is subject to many uncertainties, and the outcome of this action is not predicted with assurance. The Company is currently unable to predict the outcome or possible recovery or loss or range of loss, if any, associated with the resolution of this litigation, and, accordingly, the Company has made no provision related to this matter in the condensed consolidated financial statements.
Other Litigation 1.Shetty v. SG Blocks, Inc On or about August 6, 2021, the Company and Former Employee reached an agreement in principle to settle the Action. The parties, through their respective counsel, are currently negotiating the terms of a written settlement and release agreement which has yet to be finalized or executed. Litigation is subject to many uncertainties, and the outcome of this action is not predicted with assurance. Although the Company expects that the Action will be dismissed upon the execution of a settlement and release agreement, failing same the Company is unable to predict the outcome or possible recovery or loss or range of loss, if any, associated with the resolution of this litigation, and, accordingly, the Company has made no provision related to this matter in the condensed consolidated financial statements 2. SG Blocks, Inc. v. Osang Healthcare Company, Ltd. Case No. 21-01990 On April 14, 2021, the Company commenced an action against Osang Healthcare Company, Ltd. (“Osang”) in the United States District Court, Eastern District of New York, Case No. 21-01990 (“Osang Action”) . The Company has asserted that Osang materially breached a certain Managed Supply Agreement (“MSA”) entered into between the parties on October 12, 2020, pursuant to which the Company received on consignment two million (2,000,000) units of Osang’s “Genefinder Plus RealAmp Covid-19 PCR Test” (the “Covid-19 Test”) for domestic and international distribution. The Company has also asserted that Osang breached the covenant of good faith and fair dealing, fraudulently induced it to enter into the MSA, and violated §349 of the New York General Business Law’s prohibition of deceptive business practices. On June 18, 2021, Osang served a motion to dismiss the Osang Action pursuant to Rule 12(b)(6) of the Federal Rules of Civil Procedure. On July 30, 2021, the Company served its opposition to the motion to dismiss. Reply papers are due by August 20, 2021, after which the motion will be submitted to the Court for adjudication. Litigation is subject to many uncertainties, and the outcome of this action is not predicted with assurance. The Company is currently unable to predict the outcome or possible recovery, if any, associated with the resolution of this litigation, and, accordingly, the Company has made no provision related to this matter in the condensed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7.
Subsequent Events
Subsequent to June 30, 2021, SGB Development Corp. (“SG DevCorp”), a subsidiary of SG Blocks, Inc., issued a Real Estate Lien Note, dated July 14, 2021, in the principal amount of $2,000,000 (the “Note”), secured by a Deed of Trust, dated July 14, 2021 (the “Deed of Trust”), on its 50+ acre Lake Travis project site in Lago Vista, Texas and a related Assignment of Leases and Rents, dated July 8, 2021 (“Assignment of Rents”), for net loan proceeds of $1,958,233 after fees. The Note has a term of one (1) year, provides for payments of interest only at a rate of twelve percent (12%) per annum and may be prepaid without penalty commencing nine (9) months after its issuance date. If the Note is prepaid prior to nine (9) months after its issuance date, a 0.5% prepayment penalty is due. SG DevCorp intends to use the proceeds of the Note for its development proje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 and principals of consolidation</t>
        </is>
      </c>
      <c r="B4" s="4" t="inlineStr">
        <is>
          <t>Basis of presentation and principals of consolidation – The accompanying unaudited condensed financial statements have been prepared in accordance with accounting principles generally accepted in the United States of America ("GAAP") for interim financial information and with the instructions to the Current Report on Form 10-Q and Article 8 Regulation S-X. Accordingly, they do not include all of the information and notes required by GAAP for annual financial statements. The condensed financial statements and notes should be read in conjunction with the consolidated financial statements and notes for the year ended December 31, 2020 included in the Company's Annual Report on Form 10-K for the year ended December 31, 2020, as filed with the Securities and Exchange Commission on April 15, . In the opinion of management, all adjustments, consisting of normal accruals, considered necessary for a fair presentation of the interim financial statements have been included. Results for the six months ended June 30, 2021 are not necessarily indicative of the results that may be expected for the year ending December 31, 2021.</t>
        </is>
      </c>
    </row>
    <row r="5">
      <c r="A5" s="4" t="inlineStr">
        <is>
          <t>Recently adopted accounting pronouncements</t>
        </is>
      </c>
      <c r="B5" s="4" t="inlineStr">
        <is>
          <t>Recently adopted accounting pronouncements - New accounting pronouncements implemented by the Company are discussed below or in the related notes, where appropriate.</t>
        </is>
      </c>
    </row>
    <row r="6">
      <c r="A6" s="4" t="inlineStr">
        <is>
          <t>Accounting estimates</t>
        </is>
      </c>
      <c r="B6" s="4" t="inlineStr">
        <is>
          <t xml:space="preserve">Accounting estimates </t>
        </is>
      </c>
    </row>
    <row r="7">
      <c r="A7" s="4" t="inlineStr">
        <is>
          <t>Operating cycle</t>
        </is>
      </c>
      <c r="B7" s="4" t="inlineStr">
        <is>
          <t>Operating cycle – The length of the Company’s contracts varies, but is typically between six twelve one year</t>
        </is>
      </c>
    </row>
    <row r="8">
      <c r="A8" s="4" t="inlineStr">
        <is>
          <t>Revenue recognition</t>
        </is>
      </c>
      <c r="B8" s="4" t="inlineStr">
        <is>
          <t>Revenue recognition – The Company determines, at contract inception, whether it will transfer control of a promised good or service over time or at a point in time, regardless of the length of contract or other factors. The recognition of revenue aligns with the timing of when promised goods or services are transferred to customers in an amount that reflects the consideration to which the Company expects to be entitled in exchange for those goods or services. To achieve this core principle, the Company applies the following steps in accordance with its revenue policy:
( 1 Identify the contract with a customer ( 2 Identify the performance obligations in the contract ( 3 Determine the transaction price ( 4 Allocate the transaction price to performance obligations in the contract ( 5 Recognize revenue as performance obligations are satisfied On certain contracts, the Company applies recognition of revenue over time, which is similar to the method the Company applied under previous guidance (i.e. percentage of completion). For product or equipment sales, the Company applies recognition of revenue when the customer obtains control over such goods, which is at a point in time.
On October 3, 2019, the Company entered into an Exclusive License Agreement (“ELA” ) pursuant to which it granted an exclusive license for its technology as outlined in the ELA. The ELA is described below. Under the ELA, the Company will receive royalty payments based upon gross revenues earned by the licensee for commercialized products within the field of design and project management platforms for residential use, including single-family residences and multi-family residences, but excluding military housing. The Company has determined that the ELA grants the licensee a right to access the Company’s intellectual property throughout the license period (or its remaining economic life, if shorter), and thus recognizes revenue over time as the licensee recognizes revenue and the Company has the right to payment of royalties. No revenue has been recognized under the ELA for the six months ended June 30, 2021 and 2020. On June 15, 2021, the Company terminated the ELA that was executed on October 3, 2019 which is discussed below. CMC Right of First Refusal Agreement – Agreement CMC Under the Agreement, the Company has a right of first refusal with respect to being engaged as a designer and builder of any real estate projects for which CMC has secured the rights to develop and in which CMC has a greater than fifty percent (50%) interest in the owner or developer entity and has the right to select the builder for such real estate project (the “ROFR Rights”). In exchange for such ROFR Rights, the Company agreed to issue to CMC 2,500 shares of restricted stock of the Company’s common stock, of which 1,250 shares vested on March 31, 2021 and the remaining 1,250 shares will vest and be issued on September 30, 2021, unless the Agreement is earlier terminated. In the event that the Agreement is earlier terminated, CMC will still be entitled to receive the entire amount of such restricted stock that has vested as of such earlier termination date, but in no event less than 1,250 shares of such restricted stock. The Agreement also provides for customary indemnification and confidentiality obligations between the parties. The 2,500 shares of restricted stock of the Company's common stock has yet to be issued to CMC. The Agreement also provides that CMC has engaged the Company to build and design, in the aggregate, approximately 100 1100 revenue has been recognized under the Agreement for the six months ended June 30, 2021 or 2020. The Company entered into a joint venture agreement with Clarity Lab Solutions, LLC (“Clarity Labs”) (the “JV”) in the fourth quarter of 2020 . Revenue from the activities of the JV is related to clinical testing services and is recognized when services have been rendered, which is at a point in time. Included in the consideration the Company expected to be entitled to receive, the Company estimates its contractual allowances, payer denials and price concessions. During the six months ended June 30, 2021, the Company recognized approximately $ 15,000,000 to activities through the JV, which is included in medical revenue on the accompanying consolidated statements of operations. In addition, the Company formed Chicago Airport Testing, LLC which is currently collecting rental revenue from subleasing to a consortium of government entities assisting in COVID- 19 Disaggregation of Revenues The Company’s revenues are derived from construction and engineering contracts related to Modules, and medical revenue derived from lab testing and test kit sales. The Company's contracts are with customers in various industries. Revenue recognized at a point in time and recognized over time were $15,750,903 and $5,290,711, respectively, for the six months ending June 30, 2021. All revenue recognized for the six months ending June 30, 2020 was over time. The following tables provide further disaggregation of the Company’s
Three Months Ended June 30,
Revenue by Customer Type
2021
2020
Construction and Engineering Services:
$ 1,097,660 9 % $ — — %
Hotel/Hospitality 283,355 2 % 38,135 6 %
Medical - Construction
242,533
2
%
57,033
9 %
Multi-Family (includes Single Family)
(22,398 )
—
%
21,291
3
%
Office
258,069
2
%
10,058
2
%
Other (1) — — % 300,000 48 %
Retail 2,688 — % 202,432 32 %
Special Use 206,590 2 % — — %
Subtotal 2,068,497 17 % 628,949 100 %
Medical Revenue:
Medical (lab testing, kit sales and equipment)
9,785,490
83 %
—
—
%
Total revenue by customer type
$
11,853,987
100
%
$
628,949
100
% (1) Construction fee of $300,000 with no cost of revenue.
Six Months Ended June 30,
Revenue by Customer Type
2021
2020
Construction and Engineering Services:
Government $ 2,183,142 11 % $ — — %
Hotel/Hospitality 453,781 2 % 42,799 5 %
Medical - Construction
494,093
2
%
58,532
7
%
Multi-Family (includes Single Family) 22,348 — % 51,963 6 %
Office
435,461
2
%
50,909
6 %
Other (1)
—
—
%
300,000
37 %
Retail
44,701
— %
323,502
39
%
Special Use 1,666,635 8 % — — %
Subtotal 5,300,161 25 % 827,705 100
Medical Revenue:
Medical (lab testing, kit sales and equipment) 15,741,453 75 % — — %
Total revenue by customer type
$
21,041,614
100
%
$
827,705
100
% ( 1 ) Construction fee of $ 300,000 Contract Assets and Contract Liabilities Accounts receivable are recognized in the period when the Company’s right to consideration is unconditional. Accounts receivable are recognized net of an allowance for credit losses. A considerable amount of judgment is required in assessing the likelihood of realization of receivables. The timing of revenue recognition may differ from the timing of invoicing to customers. Contract assets include unbilled amounts from long-term construction services when revenue recognized under the cost-to-cost measure of progress exceeds the amounts invoiced to customers, as the amounts cannot be billed under the terms of our contracts. Such amounts are recoverable from customers based upon various measures of performance, including achievement of certain milestones, completion of specified units or completion of a contract. Contract assets are generally classified as current within the condensed consolidated balance sheets. Contract liabilities from construction and engineering contracts occur when amounts invoiced to customers exceed revenues recognized under the cost-to-cost measure of progress. Contract liabilities additionally include advanced payments from customers on certain contracts. Contract liabilities decrease as the Company recognizes revenue from the satisfaction of the related performance obligation. Contract liabilities are generally classified as current within the condensed consolidated balance sheet. Although the Company believes it has established adequate procedures for estimating costs to complete on open contracts, it is at least reasonably possible that additional significant costs could occur on contracts prior to completion. The Company periodically evaluates and revises its estimates and makes adjustments when they are considered necessary. Deferred Contract Costs - Prior to entering into the ELA, the Company was subject to an agreement to construct and develop a certain property (“Original Agreement”), which now was subject to the ELA. Because of this, the Company is no longer obliged to its Original Agreement. Upon entering the ELA, the Company had an outstanding accounts receivable balance of $306,143, which was forfeited and recognized this amount as deferred contract costs. This amount was offset by $102,217 , which was reimbursement from the licensee for project costs on this project. The Company incurred total deferred contract costs of $203,926. The Company considered this amount an incremental cost of obtaining that ELA, because the Company expected to recover those costs through future royalty payments. The Company initially planned to amortize the asset over sixty months , which is the initial term of the ELA because the asset relates to the services transferred to the customer during the contract term. As of . During the six months ended June 30, 2021 and 2020, amortization expense relating to the deferred contract costs amounted to $20,392 and $20,393, respectively, and is included in general and administrative expenses on the accompanying condensed consolidated statement of operations. As previously mentioned, the ELA was terminated on June 15, 2021 but the Company expects to recover the deferred contract costs from the Assignment of Limited Rights Under Membership Interest Redemption Agreement, dated June 15, 2021 as described below. Exclusive License Agreement – On Oc tober 3, 2019, as amen In consideration for the License, during the initial term, the Licensee agreed to pay the Company a royalty of (x) five percent (5%) on the first $20,000,000 of gross revenues derived from the Licensee’s commercialization of the License (net of customary discounts, sales taxes, delivery charges, and amounts for returns) (the “Gross Revenues”), (y) four and one-half percent (4.5%) on the next $30,000,000 of Gross Revenues, and (z) five percent (5%) on all Gross Revenues thereafter (collectively, the “Royalty”) , The License Agreement provided for customary indemnification obligations between the parties and further provides that the Licensee will indemnify the Company for any claims arising out of the commercialization of the License by the Licensee or any of its subsidiaries, contractors, or sublicensees. In addition, the License Agreement provided that the Company would provide the Licensee with cost estimates for the fabrication and manufacturing of residential projects in the Company’s existing pipeline as of the date of the License Agreement, and if such projects cannot be reasonably constructed and installed at or below such estimates, then the Licensee may withhold payment of any royalty due to the Company under the License Agreement on a dollar-for-dollar basis to offset the costs above the originally estimated amounts. On June 15, 2021, the Company terminated the Exclusive License Agreement with CPF that the Company had entered into on October 3, 2019. In connection with the termination, the Company entered into a Settlement and Mutual Release Agreement (the “Settlement Agreement”) with CPF, the general partner (the “Licensee”) of CPF MF 2019-1 LLC (“CPF MF”), and Capital Plus Financial, LLC, a limited partner of the Licensee (“Capital Plus”) and an Assignment of Limited Rights Under Membership Interest Redemption Agreement, dated June 15, 2021, with Capital Plus and the Licensee. In connection with the termination of that certain Exclusive License Agreement, dated as of October 3, 2019 (the “License Agreement”), with the Licensee Pursuant to the Settlement Agreement with CPF and Capital Plus, the License Agreement was terminated, the Company released CPF and CPF MF for any claims in exchange for releases from CPF and Capital Plus and the Company is receiving an assignment of right under certain circumstances to a $1.25 million redemption distribution from CPF MF under its Operating Agreement.</t>
        </is>
      </c>
    </row>
    <row r="9">
      <c r="A9" s="4" t="inlineStr">
        <is>
          <t>Business Combinations</t>
        </is>
      </c>
      <c r="B9" s="4" t="inlineStr">
        <is>
          <t>Bu - The Company accounts for business acquisitions using the acquisition method of accounting in accordance with ASC 805 “Business Combinations”, which requires recognition and measurement of all identifiable assets acquired and liabilities assumed at their fair value as of the date control is obtained. The Company determines the fair value of assets acquired and liabilities assumed based upon its best estimates of the acquisition-date fair value of assets acquired and liabilities assumed in the acquisition. Goodwill represents the excess of the purchase price over the fair value of the net tangible and identifiable intangible assets acquired. Subsequent adjustments to fair value of any contingent consideration are recorded to the Company’s condensed consolidated statements of operations. Costs that the Company incurs to complete the business combination are charged to general and administrative expenses as they are incurred.</t>
        </is>
      </c>
    </row>
    <row r="10">
      <c r="A10" s="4" t="inlineStr">
        <is>
          <t>Variable Interest Entities</t>
        </is>
      </c>
      <c r="B10" s="4" t="inlineStr">
        <is>
          <t xml:space="preserve">Variable Interest Entities – The Company accounts for certain legal entities as variable interest entities (“ VIE" ). When evaluating a VIE for consolidation, the Company must determine whether or not there is a variable interest in the entity. Variable interests are investments or other interests that absorb portions of an entity’s expected losses or receive portions of the entity’s expected returns. If it is determined that the Company does not have a variable interest in the VIE, no further analysis is required and the VIE is not consolidated. If the Company holds a variable interest in a VIE, the Company consolidates the VIE when there is a controlling financial interest in the VIE and therefore are deemed to be the primary beneficiary. The Company is determined to have a controlling financial interest in a VIE when it has both the power to direct the activities of the VIE that most significantly impact the VIE economic performance and the obligation to absorb losses or the right to receive benefits of the VIE that could potentially be significant to that VIE. This determination is evaluated periodically as facts and circumstances change. On August 27, 2020 the Company entered into a joint venture agreement with Clarity Lab Solutions, LLC (“Clarity Labs”) (the “JV”). In consideration and subject to Clarity Lab’s services and commitments and provided the agreement remains valid and in force, and is not terminated, the Company agreed to issue 200,000 restricted shares of SGB common stock over a defined vesting period starting in December 1, 2020. The restricted shares of SGB common stock were not issued to Clarity Labs as certain capital commitments were not met. As of June 30, 2021, $381,770 was due to Clarity Labs for expenses paid on behalf of Clarity Mobile Venture, and is included in Due to Affiliates on the accompanying consolidated balance sheets. In addition, during the six months ended June 30, 2021, the Company recognized revenue of $60,110 and other income of $60,000 to Clarity Labs, of which $60,000 is included in accounts receivable as of June 30, 2021. The Company has determined it is the primary beneficiary of Clarity Mobile Venture and has thus consolidated the activities in its condensed consolidated financial statements. On January 18, 2021 the Company entered into an operating agreement to form CAT. The purpose of CAT is to market , sell, distribute, lease and otherwise commercially exploit certain products and services in the COVID- 19 The Company has determined it is the primary beneficiary of CAT and has thus consolidated the activities in its condensed consolidated financial statements. Investment Entities – On May 31, 2021, the Company's subsidiary SGB Development Corp. agreed to contribute $600,000 to acquire a 50% membership interest in Norman Berry II Owner LLC. The Company contributed $350,329 of the initial $600,000 in the second quarter of 2021 with the remaining amount being funded in the third quarter of 2021. The purpose of Norman Berry II Owner LLC is to develop and provide The Company will use the equity method to report the activities as an investment in on its condensed consolidated financial statements. On June 24, 2021, the Company's subsidiary SGB Development Corp. entered into an operating agreement with Jacoby Development for a 10% non-dilutable equity interest for JDI-Cumberland Inlet, LLC. The Company contributed $3,000,000 for its 10% equity interest. The purpose of JDI-Cumberland Inlet, LLC is to develop a waterfront parcel in a mixed-use destination community. The Company has determined it is not the primary beneficiary of JDI-Cumberland Inlet, LLC and thus will not consolidate the activities in its condensed consolidated financial statements. The Company will use the equity method to report the activities as an investment in on its condensed consolidated financial statements. </t>
        </is>
      </c>
    </row>
    <row r="11">
      <c r="A11" s="4" t="inlineStr">
        <is>
          <t>Cash and cash equivalents</t>
        </is>
      </c>
      <c r="B11" s="4" t="inlineStr">
        <is>
          <t>Cash and cash equivalents – The Company considers cash and cash equivalents to include all short-term, highly liquid investments that are readily convertible to known amounts of cash and have original maturities of three months or less upon acquisition. Cash and cash equivalents totaled $2,323,599 as of and $ as of December 31, 2020.</t>
        </is>
      </c>
    </row>
    <row r="12">
      <c r="A12" s="4" t="inlineStr">
        <is>
          <t>Short-term investment</t>
        </is>
      </c>
      <c r="B12" s="4" t="inlineStr">
        <is>
          <t xml:space="preserve">Short-term investment – The Company classifies investments consisting of a certificate of deposit with a maturity greater than three months but less than one year as short-term investment. The Company had no short-term investment as of June 30, 2021 or December 31, 2020, respectively. </t>
        </is>
      </c>
    </row>
    <row r="13">
      <c r="A13" s="4" t="inlineStr">
        <is>
          <t>Accounts receivable and allowance for credit losses</t>
        </is>
      </c>
      <c r="B13" s="4" t="inlineStr">
        <is>
          <t>Accounts receivable and allowance for credit losses – Accounts receivable are receivables generated from sales to customers and progress billings on performance type contracts. Amounts included in accounts receivable are deemed to be collectible within the Company’s operating cycle. The Company recognizes accounts receivable at invoiced amounts. The allowance for credit losses reflects the Company's best estimate of expected losses inherent in the accounts receivable balances. Management provides an allowance for credit losses based on the Company’s historical losses, specific customer circumstances, and general economic conditions. Periodically, management reviews accounts receivable and adjusts the allowance based on current circumstances and charges off uncollectible receivables when all attempts to collect have been exhausted and the prospects for recovery are remote. Recoveries are recognized when they are received. Actual collection losses may differ from our estimates and could be material to our condensed consolidated financial position, results of operations, and cash flows.</t>
        </is>
      </c>
    </row>
    <row r="14">
      <c r="A14" s="4" t="inlineStr">
        <is>
          <t>Inventory</t>
        </is>
      </c>
      <c r="B14" s="4" t="inlineStr">
        <is>
          <t xml:space="preserve">Inventory – Raw construction materials (primarily shipping containers and fabrication materials) are valued at the lower of cost (first-in, first-out method) or net realizable value. Finished goods and work-in-process inventories are valued at the lower of cost or net realizable value, using the specific identification method. Medical equipment and COVID-19 test and testing supplies are valued at the lower of cost, (first-in, first-out method) or net realizable value. As of June 30, 2021 there was inventory of $4,429 for construction materials, and $1,405,486 of medical equipment and COVID-19 test and testing supplies. As of December 31, 2020 there was inventory of $4,429 for construction materials, and $773,715 of medical equipment and COVID-19 test and testing supplies. </t>
        </is>
      </c>
    </row>
    <row r="15">
      <c r="A15" s="4" t="inlineStr">
        <is>
          <t>Goodwill</t>
        </is>
      </c>
      <c r="B15" s="4" t="inlineStr">
        <is>
          <t xml:space="preserve">Goodwill – The Company performs its impairment test of goodwill at the reporting unit level each fiscal year, or more frequently if events or circumstances change that would more likely than not reduce the fair value of its reporting unit below its carrying values. The Company performs a goodwill impairment test by comparing the fair value of the reporting unit with its carrying value and recognizes an impairment charge for the amount by which the carrying value exceeds the fair value, not to exceed the total amount of goodwill . The amount by which the carrying value of the goodwill exceeds its implied fair value, if any, is recognized as an impairment loss. </t>
        </is>
      </c>
    </row>
    <row r="16">
      <c r="A16" s="4" t="inlineStr">
        <is>
          <t>Intangible assets</t>
        </is>
      </c>
      <c r="B16" s="4" t="inlineStr">
        <is>
          <t>Intangible assets – Intangible assets consist of $2,766,000 of proprietary knowledge and technology, which is being amortized over 20 years. In addition, $97,164 of trademarks, and $47,800 of website costs are being amortized over 5 years. The amortization expense for the three months ended June 30, 2021 2020 , respectively.
For the year ending December 31,:
2021
$
83,646
2022
162,970
2023
161,176
2024
160,469
2025
157,051
Thereafter
1,453,567
$
2,178,879</t>
        </is>
      </c>
    </row>
    <row r="17">
      <c r="A17" s="4" t="inlineStr">
        <is>
          <t>Property, plant and equipment</t>
        </is>
      </c>
      <c r="B17" s="4" t="inlineStr">
        <is>
          <t>Property, plant and equipment – Property, plant and equipment is stated at cost. Depreciation is computed using the straight-line method over the estimated lives of each asset. Estimated useful lives for significant classes of assets are as follows: computer and software 3 to 5 years, furniture and other equipment 5 to 7 years, automobiles 2 to 5 years, buildings held for lease 5 to 7 years, and equipment o 29</t>
        </is>
      </c>
    </row>
    <row r="18">
      <c r="A18" s="4" t="inlineStr">
        <is>
          <t>Convertible instruments</t>
        </is>
      </c>
      <c r="B18" s="4" t="inlineStr">
        <is>
          <t>Convertible instruments – The Company bifurcates conversion options from their host instruments and accounts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t>
        </is>
      </c>
    </row>
    <row r="19">
      <c r="A19" s="4" t="inlineStr">
        <is>
          <t>Common stock purchase warrants and other derivative financial instruments</t>
        </is>
      </c>
      <c r="B19" s="4" t="inlineStr">
        <is>
          <t>Common stock purchase warrants and other derivative financial instruments – The Company classifies as equity any contracts that (i) require physical settlement or net-share settlement or (ii) provides a choice of net-cash settlement or settlement in the Company’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y event occurs and if that event is outside the Company’s control) or (ii) gives the counterparty a choice of net-cash settlement or settlement shares (physical settlement or net-cash settlement). The Company assesses classification of common stock purchase warrants and other free standing derivatives at each reporting date to determine whether a change in classification between assets and liabilities or equity is required.</t>
        </is>
      </c>
    </row>
    <row r="20">
      <c r="A20" s="4" t="inlineStr">
        <is>
          <t>Fair value measurements</t>
        </is>
      </c>
      <c r="B20" s="4" t="inlineStr">
        <is>
          <t xml:space="preserve">Fair value measurements – Financial instruments, including cash and cash equivalents, accounts receivable, accounts payable and accrued liabilities are carried at cost, which the Company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Quoted prices in active markets for identical assets or liabilities.
Level 2
Quoted prices for similar assets and liabilities in active markets or inputs that are observable.
Level 3
Inputs that are unobservable (for example, cash flow modeling inputs based on assumptions). Transfer into and transfers out of the hierarchy levels are recognized as if they had taken place at the end of the reporting period. </t>
        </is>
      </c>
    </row>
    <row r="21">
      <c r="A21" s="4" t="inlineStr">
        <is>
          <t>Share-based payments</t>
        </is>
      </c>
      <c r="B21" s="4" t="inlineStr">
        <is>
          <t xml:space="preserve">Share-based payments – The Company measures the cost of services received in exchange for an award of equity instruments based on the fair value of the award. For employees and directors, including non-employee directors, the fair value of a stock option award is measured on the grant date. The fair value amount is then recognized over the period services are required to be provided in exchange for the award, usually the vesting period. The Company recognizes stock-based compensation expense on a graded-vesting basis over the requisite service period for each separately vesting tranche of each award. Stock-based compensation expense to employees and all directors are reported within payroll and related expenses in the consolidated statements of operations. Stock-based compensation expense to non-employees is reported within marketing and business development expense in the condensed consolidated statements of operations. </t>
        </is>
      </c>
    </row>
    <row r="22">
      <c r="A22" s="4" t="inlineStr">
        <is>
          <t>Income taxes</t>
        </is>
      </c>
      <c r="B22" s="4" t="inlineStr">
        <is>
          <t>Income taxes The Company accounts for income taxes utilizing the asset and liability approach.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the differences between the financial and tax bases of the Company’s assets and liabilities and are adjusted for changes in tax rates and tax laws when changes are enacted. The calculation of tax liabilities involves dealing with uncertainties in the application of complex tax regulations. The Company recognizes liabilities for anticipated tax audit issues based on the Company’s estimate of whether, and the extent to which, additional taxes will be due. If payment of these amounts ultimately proves to be unnecessary, the reversal of the liabilities would result in tax benefits being recognized in the period when the liabilities are no longer determined to be necessary. If the estimate of tax liabilities proves to be less than the ultimate assessment, a further charge to expense would result.</t>
        </is>
      </c>
    </row>
    <row r="23">
      <c r="A23" s="4" t="inlineStr">
        <is>
          <t>Concentrations of credit risk</t>
        </is>
      </c>
      <c r="B23" s="4" t="inlineStr">
        <is>
          <t xml:space="preserve">Concentrations of credit risk – Financial instruments, that potentially subject the Company to concentration of credit risk, consist principally of cash and cash equivalents. The Company places its cash with high credit quality institutions. At times, such amounts may be in excess of the FDIC insurance limits. The Company has not experienced any losses in such account and believes that it is not exposed to any significant credit risk on the account. With respect to receivables, concentrations of credit risk are limited to a few customers in the construction industry. The Company performs ongoing credit evaluations of its customers’ financial condition and, generally, requires no collateral from its customers other than normal lien rights. At June 30, 2021 and December 31, 2020, 62% and 79%, respectively, of the Company’s gross accounts receivable in excess of 10% were due from two Revenue in excess of 10% relating to one and two customers represented approximately 77% and 72% of the Company's total revenue for the three months ended June 30, 2021 and 2020, respectively. Revenue relating to and three customers represented approximately 71 % and 69% of the Company's total revenue for the and 2020 , respectively. Cost of revenue in excess of 10% relating to three and two three four vendors represented approximately 48 % and 75 % of the Company’s total cost of revenue for the six months ended and 2020 ,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iquidity (Tables)</t>
        </is>
      </c>
      <c r="B1" s="2" t="inlineStr">
        <is>
          <t>6 Months Ended</t>
        </is>
      </c>
    </row>
    <row r="2">
      <c r="B2" s="2" t="inlineStr">
        <is>
          <t>Jun. 30, 2021</t>
        </is>
      </c>
    </row>
    <row r="3">
      <c r="A3" s="4" t="inlineStr">
        <is>
          <t>Liquidity [Member]</t>
        </is>
      </c>
    </row>
    <row r="4">
      <c r="A4" s="3" t="inlineStr">
        <is>
          <t>Liquidity [Line Items]</t>
        </is>
      </c>
    </row>
    <row r="5">
      <c r="A5" s="4" t="inlineStr">
        <is>
          <t>Summary of expects to satisfy remaining unsatisfied performance obligation</t>
        </is>
      </c>
      <c r="B5" s="4" t="inlineStr">
        <is>
          <t>2021
Within 1 year $ 8,179,581
1 to 2 years 12,856,250
Total Backlog $ 21,035,83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ummary of disaggregation of revenues by categories</t>
        </is>
      </c>
      <c r="B4" s="4" t="inlineStr">
        <is>
          <t xml:space="preserve">Three Months Ended June 30,
Revenue by Customer Type
2021
2020
Construction and Engineering Services:
$ 1,097,660 9 % $ — — %
Hotel/Hospitality 283,355 2 % 38,135 6 %
Medical - Construction
242,533
2
%
57,033
9 %
Multi-Family (includes Single Family)
(22,398 )
—
%
21,291
3
%
Office
258,069
2
%
10,058
2
%
Other (1) — — % 300,000 48 %
Retail 2,688 — % 202,432 32 %
Special Use 206,590 2 % — — %
Subtotal 2,068,497 17 % 628,949 100 %
Medical Revenue:
Medical (lab testing, kit sales and equipment)
9,785,490
83 %
—
—
%
Total revenue by customer type
$
11,853,987
100
%
$
628,949
100
% (1) Construction fee of $300,000 with no cost of revenue.
Six Months Ended June 30,
Revenue by Customer Type
2021
2020
Construction and Engineering Services:
Government $ 2,183,142 11 % $ — — %
Hotel/Hospitality 453,781 2 % 42,799 5 %
Medical - Construction
494,093
2
%
58,532
7
%
Multi-Family (includes Single Family) 22,348 — % 51,963 6 %
Office
435,461
2
%
50,909
6 %
Other (1)
—
—
%
300,000
37 %
Retail
44,701
— %
323,502
39
%
Special Use 1,666,635 8 % — — %
Subtotal 5,300,161 25 % 827,705 100
Medical Revenue:
Medical (lab testing, kit sales and equipment) 15,741,453 75 % — — %
Total revenue by customer type
$
21,041,614
100
%
$
827,705
100
% ( 1 ) Construction fee of $ 300,000 </t>
        </is>
      </c>
    </row>
    <row r="5">
      <c r="A5" s="4" t="inlineStr">
        <is>
          <t>Summary of estimated amortization expense of intangible assets</t>
        </is>
      </c>
      <c r="B5" s="4" t="inlineStr">
        <is>
          <t>For the year ending December 31,:
2021
$
83,646
2022
162,970
2023
161,176
2024
160,469
2025
157,051
Thereafter
1,453,567
$
2,178,87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6 Months Ended</t>
        </is>
      </c>
    </row>
    <row r="2">
      <c r="B2" s="2" t="inlineStr">
        <is>
          <t>Jun. 30, 2021</t>
        </is>
      </c>
    </row>
    <row r="3">
      <c r="A3" s="3" t="inlineStr">
        <is>
          <t>Accounts Receivable [Abstract]</t>
        </is>
      </c>
    </row>
    <row r="4">
      <c r="A4" s="4" t="inlineStr">
        <is>
          <t>Summary of accounts receivable</t>
        </is>
      </c>
      <c r="B4" s="4" t="inlineStr">
        <is>
          <t>2021
2020
Billed:
Construction services $ 2,111,793 $ 1,391,555
Engineering services
21,364
86,264
Medical revenue 679,578 1,157,819
Retainage receivable
615,136
615,136
Other receivable 248,958 180,748
Total gross receivables
3,676,829
3,431,522
Less: allowance for credit losses
(957,116 )
(795,914
)
Total net receivables
$
2,719,713
$
2,635,6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ntract Assets and Contract Liabilities  (Tables)</t>
        </is>
      </c>
      <c r="B1" s="2" t="inlineStr">
        <is>
          <t>6 Months Ended</t>
        </is>
      </c>
    </row>
    <row r="2">
      <c r="B2" s="2" t="inlineStr">
        <is>
          <t>Jun. 30, 2021</t>
        </is>
      </c>
    </row>
    <row r="3">
      <c r="A3" s="3" t="inlineStr">
        <is>
          <t>Contract Assets and Contract Liabilities [Abstract]</t>
        </is>
      </c>
    </row>
    <row r="4">
      <c r="A4" s="4" t="inlineStr">
        <is>
          <t>Summary of costs and estimated earnings on uncompleted contracts</t>
        </is>
      </c>
      <c r="B4" s="4" t="inlineStr">
        <is>
          <t xml:space="preserve">2021
2020
Costs incurred on uncompleted contracts
$
6,924,517
$
4,572,581
Provision for loss on uncompleted contracts 194,450 —
Estimated earnings to date on uncompleted contracts
(1,446,921 )
872,302
Gross contract assets
5,672,046
5,444,883
Less: billings to date
(4,338,883 )
(5,916,487
)
Net contract assets (liabilities), on uncompleted contracts
$
1,333,163
$
(471,604
) </t>
        </is>
      </c>
    </row>
    <row r="5">
      <c r="A5" s="4" t="inlineStr">
        <is>
          <t>Summary of condensed consolidated balance sheets</t>
        </is>
      </c>
      <c r="B5" s="4" t="inlineStr">
        <is>
          <t xml:space="preserve">2021
2020
Contract assets
$
2,122,231
$
1,303,136
Contract liabilities
(789,068 )
(1,774,740
)
Net contract assets (liabilities)
$
1,333,163
$
(471,604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 [Abstract]</t>
        </is>
      </c>
    </row>
    <row r="4">
      <c r="A4" s="4" t="inlineStr">
        <is>
          <t>Schedule of company's equipment</t>
        </is>
      </c>
      <c r="B4" s="4" t="inlineStr">
        <is>
          <t>2021
2020
Computer equipment and software
$
138,543
$
73,991
Furniture and other equipment
19,482
11,593
Leasehold improvements 13,871 6,071
Equipment and machinery 1,175,104 1,127,647
Automobiles 4,638 4,638
Building held for leases 501,336 501,336
Laboratory and temporary units 1,358,904 1,016,238
Land 3,576,130 —
Construction in progress 646,422 —
Property, plant and equipment
7,434,430
2,741,514
Less: accumulated depreciation
(256,897 )
(58,500
)
Property, plant and equipment, net
$
7,177,533
$
2,683,0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Preferred stock, par value</t>
        </is>
      </c>
      <c r="B3" s="6" t="n">
        <v>1</v>
      </c>
      <c r="C3" s="6" t="n">
        <v>1</v>
      </c>
    </row>
    <row r="4">
      <c r="A4" s="4" t="inlineStr">
        <is>
          <t>Preferred stock, shares authorized</t>
        </is>
      </c>
      <c r="B4" s="5" t="n">
        <v>5405010</v>
      </c>
      <c r="C4" s="5" t="n">
        <v>540501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25000000</v>
      </c>
      <c r="C8" s="5" t="n">
        <v>25000000</v>
      </c>
    </row>
    <row r="9">
      <c r="A9" s="4" t="inlineStr">
        <is>
          <t>Common stock, shares issued</t>
        </is>
      </c>
      <c r="B9" s="5" t="n">
        <v>8822489</v>
      </c>
      <c r="C9" s="5" t="n">
        <v>8596189</v>
      </c>
    </row>
    <row r="10">
      <c r="A10" s="4" t="inlineStr">
        <is>
          <t>Common stock, shares outstanding</t>
        </is>
      </c>
      <c r="B10" s="5" t="n">
        <v>8822489</v>
      </c>
      <c r="C10" s="5" t="n">
        <v>85961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usiness Combination (Tables)</t>
        </is>
      </c>
      <c r="B1" s="2" t="inlineStr">
        <is>
          <t>6 Months Ended</t>
        </is>
      </c>
    </row>
    <row r="2">
      <c r="B2" s="2" t="inlineStr">
        <is>
          <t>Jun. 30, 2021</t>
        </is>
      </c>
    </row>
    <row r="3">
      <c r="A3" s="3" t="inlineStr">
        <is>
          <t>Business Combinations [Abstract]</t>
        </is>
      </c>
    </row>
    <row r="4">
      <c r="A4" s="4" t="inlineStr">
        <is>
          <t>Schedule of purchase price</t>
        </is>
      </c>
      <c r="B4" s="4" t="inlineStr">
        <is>
          <t>Cash $ 1,059,600
Earnout liability —
Settlement of accounts receivable and net contract liabilities (94,980 )
$ 964,620</t>
        </is>
      </c>
    </row>
    <row r="5">
      <c r="A5" s="4" t="inlineStr">
        <is>
          <t>Schedule of purchase price to the assets acquired and liabilities</t>
        </is>
      </c>
      <c r="B5" s="4" t="inlineStr">
        <is>
          <t>Cash and cash equivalents
$
316,432
Accounts receivable
252,557
Inventories
130,799
Prepaid expenses and other current assets
7,400
Property, plant and equipment
1,154,818
Right-of-use assets
57,120
Goodwill 85,810
Intangible assets
68,344
Accounts payable and accrued expenses
(733,529 )
Assumed liabilities (285,204 )
Contract liabilities
(32,807 )
Lease liability
(57,120 )
$
964,6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balance sheet information</t>
        </is>
      </c>
      <c r="B4" s="4" t="inlineStr">
        <is>
          <t>Balance Sheet Location June 30, 2021
Operating Leases
Right-of-use assets, net $ 1,436,717
Current liabilities Lease liability, current maturities (416,405 )
Non-current liabilities Lease liability, net of current maturities (1,020,769 )
Total operating lease liabilities $ (1,437,174 )
Finance Leases
Right-of-use assets $ 41,827
Current liabilities Lease liability, current maturities (19,203 )
Non-current liabilities Lease liability, net of current maturities (21,463 )
Total finance lease liabilities $ (40,666 )
Weighted Average Remaining Lease Term
Operating leases 3.94 years
Finance leases 2.11 years
Weighted Average Discount Rate
Operating leases 3 %
Finance leases 3 %</t>
        </is>
      </c>
    </row>
    <row r="5">
      <c r="A5" s="4" t="inlineStr">
        <is>
          <t>Schedule of approximate minimum annual rental commitments under non-cancelable leases</t>
        </is>
      </c>
      <c r="B5" s="4" t="inlineStr">
        <is>
          <t>Year Ending December 31, Operating Financing Total
2021 $ 226,806 $ 10,080 $ 236,886
2022 401,622 20,160 421,782
2023 330,300 11,760 342,060
2024 324,000 — 324,000
2025 243,000 — 243,000
Total lease payments 1,525,728 42,000 1,567,728
Less: Imputed interest 88,554 1,334 89,888
Present value of lease liabilities $ 1,437,174 $ 40,666 $ 1,477,84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struction Backlog (Tables)</t>
        </is>
      </c>
      <c r="B1" s="2" t="inlineStr">
        <is>
          <t>6 Months Ended</t>
        </is>
      </c>
    </row>
    <row r="2">
      <c r="B2" s="2" t="inlineStr">
        <is>
          <t>Jun. 30, 2021</t>
        </is>
      </c>
    </row>
    <row r="3">
      <c r="A3" s="3" t="inlineStr">
        <is>
          <t>Revenue, Remaining Performance Obligation, Expected Timing of Satisfaction [Line Items]</t>
        </is>
      </c>
    </row>
    <row r="4">
      <c r="A4" s="4" t="inlineStr">
        <is>
          <t>Schedule of backlog of signed construction and engineering contracts</t>
        </is>
      </c>
      <c r="B4" s="4" t="inlineStr">
        <is>
          <t>2021
2020
Balance - beginning of period
$
25,117,461
$
17,634,261
New contracts and change orders during the period
1,247,242
13,816,785
Adjustments and cancellations, net — (27,370 )
Subtotal
26,364,703
31,423,676
Less: contract revenue earned during the period
(5,328,872 )
(6,306,215 )
Balance - end of period
$
21,035,831
$
25,117,461</t>
        </is>
      </c>
    </row>
    <row r="5">
      <c r="A5" s="4" t="inlineStr">
        <is>
          <t>Construction Backlog [Member]</t>
        </is>
      </c>
    </row>
    <row r="6">
      <c r="A6" s="3" t="inlineStr">
        <is>
          <t>Revenue, Remaining Performance Obligation, Expected Timing of Satisfaction [Line Items]</t>
        </is>
      </c>
    </row>
    <row r="7">
      <c r="A7" s="4" t="inlineStr">
        <is>
          <t>Summary of expects to satisfy remaining unsatisfied performance obligation</t>
        </is>
      </c>
      <c r="B7" s="4" t="inlineStr">
        <is>
          <t>2021
Within 1 year $ 8,179,581
1 to 2 years 12,856,250
Total Backlog $ 21,035,83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1</t>
        </is>
      </c>
    </row>
    <row r="3">
      <c r="A3" s="3" t="inlineStr">
        <is>
          <t>Stock Options and Grants [Abstract]</t>
        </is>
      </c>
    </row>
    <row r="4">
      <c r="A4" s="4" t="inlineStr">
        <is>
          <t>Schedule of stock-based compensation expense included in statement of operations</t>
        </is>
      </c>
      <c r="B4" s="4" t="inlineStr">
        <is>
          <t>Three Months Ended June 30, Six Months Ended June 30,
2021 2020 2021 2020
Payroll and related expenses $ 246,236 $ 72,630
$
532,422
$
111,394
General and administrative expenses — 57,120 — 57,120
Total $ 246,236 $ 129,750
$
532,422
$
168,514
Three Months Ended June 30, Six Months Ended June 30,
2021 2020 2021 2020
Stock options $ — $ 2,667
$
2,666
$
5,333
Restricted Stock Units 246,236 127,083
529,756
163,181
Total $ 246,236 $ 129,750 $ 532,422 $ 168,514</t>
        </is>
      </c>
    </row>
    <row r="5">
      <c r="A5" s="4" t="inlineStr">
        <is>
          <t>Summary of employee stock option activity</t>
        </is>
      </c>
      <c r="B5" s="4" t="inlineStr">
        <is>
          <t>Shares
Weighted Average Fair Value Per Share
Weighted Average Exercise Price Per Share
Weighted Average Remaining Terms (in years)
Aggregate Intrinsic Value
Outstanding – December 31, 2020
36,437
$
35.54
$
78.71
6.34
$
—
Granted
—
—
—
—
—
Exercised
—
—
—
—
—
Cancelled
—
—
—
—
—
Outstanding – June 30, 2021
36,437
24.80
78.71
5.84
$
—
Exercisable – December 31, 2020
36,332
24.80
78.67
6.34
—
Exercisable – June 30, 2021
36,437
$
24.80
$
78.71
5.84
$
—</t>
        </is>
      </c>
    </row>
    <row r="6">
      <c r="A6" s="4" t="inlineStr">
        <is>
          <t>Schedule of RSU activities</t>
        </is>
      </c>
      <c r="B6" s="4" t="inlineStr">
        <is>
          <t>Number of Shares
Non-vested balance at January 1, 2021
527,504
Granted
—
Vested (31,331 )
Forfeited/Expired —
Non-vested balance at June 30, 2021 496,17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Description of Business (Details) - shares</t>
        </is>
      </c>
      <c r="B1" s="2" t="inlineStr">
        <is>
          <t>Feb. 05, 2020</t>
        </is>
      </c>
      <c r="C1" s="2" t="inlineStr">
        <is>
          <t>Jun. 30, 2021</t>
        </is>
      </c>
      <c r="D1" s="2" t="inlineStr">
        <is>
          <t>Dec. 31, 2020</t>
        </is>
      </c>
    </row>
    <row r="2">
      <c r="A2" s="3" t="inlineStr">
        <is>
          <t>Description of Business (Textual)</t>
        </is>
      </c>
    </row>
    <row r="3">
      <c r="A3" s="4" t="inlineStr">
        <is>
          <t>Reverse stock split</t>
        </is>
      </c>
      <c r="B3" s="4" t="inlineStr">
        <is>
          <t>1-for-20</t>
        </is>
      </c>
    </row>
    <row r="4">
      <c r="A4" s="4" t="inlineStr">
        <is>
          <t>Common stock, shares issued</t>
        </is>
      </c>
      <c r="C4" s="5" t="n">
        <v>8822489</v>
      </c>
      <c r="D4" s="5" t="n">
        <v>8596189</v>
      </c>
    </row>
    <row r="5">
      <c r="A5" s="4" t="inlineStr">
        <is>
          <t>Common stock, shares outstanding</t>
        </is>
      </c>
      <c r="C5" s="5" t="n">
        <v>8822489</v>
      </c>
      <c r="D5" s="5" t="n">
        <v>859618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3" customWidth="1" min="1" max="1"/>
    <col width="21" customWidth="1" min="2" max="2"/>
  </cols>
  <sheetData>
    <row r="1">
      <c r="A1" s="1" t="inlineStr">
        <is>
          <t>Liquidity (Details)</t>
        </is>
      </c>
      <c r="B1" s="2" t="inlineStr">
        <is>
          <t>Jun. 30, 2021USD ($)</t>
        </is>
      </c>
    </row>
    <row r="2">
      <c r="A2" s="3" t="inlineStr">
        <is>
          <t>Liquidity [Line Items]</t>
        </is>
      </c>
    </row>
    <row r="3">
      <c r="A3" s="4" t="inlineStr">
        <is>
          <t>Total Backlog</t>
        </is>
      </c>
      <c r="B3" s="6" t="n">
        <v>21035831</v>
      </c>
    </row>
    <row r="4">
      <c r="A4" s="4" t="inlineStr">
        <is>
          <t>Within 1 year [Member]</t>
        </is>
      </c>
    </row>
    <row r="5">
      <c r="A5" s="3" t="inlineStr">
        <is>
          <t>Liquidity [Line Items]</t>
        </is>
      </c>
    </row>
    <row r="6">
      <c r="A6" s="4" t="inlineStr">
        <is>
          <t>Total Backlog</t>
        </is>
      </c>
      <c r="B6" s="5" t="n">
        <v>8179581</v>
      </c>
    </row>
    <row r="7">
      <c r="A7" s="4" t="inlineStr">
        <is>
          <t>1 to 2 years [Member]</t>
        </is>
      </c>
    </row>
    <row r="8">
      <c r="A8" s="3" t="inlineStr">
        <is>
          <t>Liquidity [Line Items]</t>
        </is>
      </c>
    </row>
    <row r="9">
      <c r="A9" s="4" t="inlineStr">
        <is>
          <t>Total Backlog</t>
        </is>
      </c>
      <c r="B9" s="6" t="n">
        <v>128562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Liquidity (Details Textual) - USD ($)</t>
        </is>
      </c>
      <c r="B1" s="2" t="inlineStr">
        <is>
          <t>1 Months Ended</t>
        </is>
      </c>
    </row>
    <row r="2">
      <c r="B2" s="2" t="inlineStr">
        <is>
          <t>May 30, 2020</t>
        </is>
      </c>
      <c r="C2" s="2" t="inlineStr">
        <is>
          <t>Apr. 30, 2020</t>
        </is>
      </c>
      <c r="D2" s="2" t="inlineStr">
        <is>
          <t>Jun. 30, 2021</t>
        </is>
      </c>
      <c r="E2" s="2" t="inlineStr">
        <is>
          <t>Dec. 31, 2020</t>
        </is>
      </c>
      <c r="F2" s="2" t="inlineStr">
        <is>
          <t>Jun. 30, 2020</t>
        </is>
      </c>
      <c r="G2" s="2" t="inlineStr">
        <is>
          <t>Dec. 31, 2019</t>
        </is>
      </c>
    </row>
    <row r="3">
      <c r="A3" s="3" t="inlineStr">
        <is>
          <t>Liquidity (Textual)</t>
        </is>
      </c>
    </row>
    <row r="4">
      <c r="A4" s="4" t="inlineStr">
        <is>
          <t>Cash and cash equivalents</t>
        </is>
      </c>
      <c r="D4" s="6" t="n">
        <v>2323599</v>
      </c>
      <c r="E4" s="6" t="n">
        <v>13010356</v>
      </c>
      <c r="F4" s="6" t="n">
        <v>16112907</v>
      </c>
      <c r="G4" s="6" t="n">
        <v>1625671</v>
      </c>
    </row>
    <row r="5">
      <c r="A5" s="4" t="inlineStr">
        <is>
          <t>Cash backlog</t>
        </is>
      </c>
      <c r="D5" s="6" t="n">
        <v>21000000</v>
      </c>
    </row>
    <row r="6">
      <c r="A6" s="4" t="inlineStr">
        <is>
          <t>Net proceeds of offering</t>
        </is>
      </c>
      <c r="B6" s="6" t="n">
        <v>15596141</v>
      </c>
      <c r="C6" s="6" t="n">
        <v>152233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 by customer type</t>
        </is>
      </c>
      <c r="B4" s="6" t="n">
        <v>11853987</v>
      </c>
      <c r="C4" s="6" t="n">
        <v>628949</v>
      </c>
      <c r="D4" s="6" t="n">
        <v>21041614</v>
      </c>
      <c r="E4" s="6" t="n">
        <v>827705</v>
      </c>
    </row>
    <row r="5">
      <c r="A5" s="4" t="inlineStr">
        <is>
          <t>Total revenue by customer type, percentage</t>
        </is>
      </c>
      <c r="B5" s="4" t="inlineStr">
        <is>
          <t>100.00%</t>
        </is>
      </c>
      <c r="C5" s="4" t="inlineStr">
        <is>
          <t>100.00%</t>
        </is>
      </c>
      <c r="D5" s="4" t="inlineStr">
        <is>
          <t>100.00%</t>
        </is>
      </c>
      <c r="E5" s="4" t="inlineStr">
        <is>
          <t>100.00%</t>
        </is>
      </c>
    </row>
    <row r="6">
      <c r="A6" s="4" t="inlineStr">
        <is>
          <t>Government Contract [Member]</t>
        </is>
      </c>
    </row>
    <row r="7">
      <c r="A7" s="3" t="inlineStr">
        <is>
          <t>Disaggregation of Revenue [Line Items]</t>
        </is>
      </c>
    </row>
    <row r="8">
      <c r="A8" s="4" t="inlineStr">
        <is>
          <t>Total revenue by customer type</t>
        </is>
      </c>
      <c r="B8" s="6" t="n">
        <v>1097660</v>
      </c>
      <c r="C8" s="4" t="inlineStr">
        <is>
          <t xml:space="preserve"> </t>
        </is>
      </c>
      <c r="D8" s="6" t="n">
        <v>2183142</v>
      </c>
      <c r="E8" s="4" t="inlineStr">
        <is>
          <t xml:space="preserve"> </t>
        </is>
      </c>
    </row>
    <row r="9">
      <c r="A9" s="4" t="inlineStr">
        <is>
          <t>Total revenue by customer type, percentage</t>
        </is>
      </c>
      <c r="B9" s="4" t="inlineStr">
        <is>
          <t>9.00%</t>
        </is>
      </c>
      <c r="C9" s="4" t="inlineStr">
        <is>
          <t xml:space="preserve"> </t>
        </is>
      </c>
      <c r="D9" s="4" t="inlineStr">
        <is>
          <t>11.00%</t>
        </is>
      </c>
      <c r="E9" s="4" t="inlineStr">
        <is>
          <t xml:space="preserve"> </t>
        </is>
      </c>
    </row>
    <row r="10">
      <c r="A10" s="4" t="inlineStr">
        <is>
          <t>Hotel/Hospitality [Member]</t>
        </is>
      </c>
    </row>
    <row r="11">
      <c r="A11" s="3" t="inlineStr">
        <is>
          <t>Disaggregation of Revenue [Line Items]</t>
        </is>
      </c>
    </row>
    <row r="12">
      <c r="A12" s="4" t="inlineStr">
        <is>
          <t>Total revenue by customer type</t>
        </is>
      </c>
      <c r="B12" s="6" t="n">
        <v>283355</v>
      </c>
      <c r="C12" s="6" t="n">
        <v>38135</v>
      </c>
      <c r="D12" s="6" t="n">
        <v>453781</v>
      </c>
      <c r="E12" s="6" t="n">
        <v>42799</v>
      </c>
    </row>
    <row r="13">
      <c r="A13" s="4" t="inlineStr">
        <is>
          <t>Total revenue by customer type, percentage</t>
        </is>
      </c>
      <c r="B13" s="4" t="inlineStr">
        <is>
          <t>2.00%</t>
        </is>
      </c>
      <c r="C13" s="4" t="inlineStr">
        <is>
          <t>6.00%</t>
        </is>
      </c>
      <c r="D13" s="4" t="inlineStr">
        <is>
          <t>2.00%</t>
        </is>
      </c>
      <c r="E13" s="4" t="inlineStr">
        <is>
          <t>5.00%</t>
        </is>
      </c>
    </row>
    <row r="14">
      <c r="A14" s="4" t="inlineStr">
        <is>
          <t>Medical Construction [Member]</t>
        </is>
      </c>
    </row>
    <row r="15">
      <c r="A15" s="3" t="inlineStr">
        <is>
          <t>Disaggregation of Revenue [Line Items]</t>
        </is>
      </c>
    </row>
    <row r="16">
      <c r="A16" s="4" t="inlineStr">
        <is>
          <t>Total revenue by customer type</t>
        </is>
      </c>
      <c r="B16" s="6" t="n">
        <v>242533</v>
      </c>
      <c r="C16" s="6" t="n">
        <v>57033</v>
      </c>
      <c r="D16" s="6" t="n">
        <v>494093</v>
      </c>
      <c r="E16" s="6" t="n">
        <v>58532</v>
      </c>
    </row>
    <row r="17">
      <c r="A17" s="4" t="inlineStr">
        <is>
          <t>Total revenue by customer type, percentage</t>
        </is>
      </c>
      <c r="B17" s="4" t="inlineStr">
        <is>
          <t>2.00%</t>
        </is>
      </c>
      <c r="C17" s="4" t="inlineStr">
        <is>
          <t>9.00%</t>
        </is>
      </c>
      <c r="D17" s="4" t="inlineStr">
        <is>
          <t>2.00%</t>
        </is>
      </c>
      <c r="E17" s="4" t="inlineStr">
        <is>
          <t>7.00%</t>
        </is>
      </c>
    </row>
    <row r="18">
      <c r="A18" s="4" t="inlineStr">
        <is>
          <t>Multi-Family [Member]</t>
        </is>
      </c>
    </row>
    <row r="19">
      <c r="A19" s="3" t="inlineStr">
        <is>
          <t>Disaggregation of Revenue [Line Items]</t>
        </is>
      </c>
    </row>
    <row r="20">
      <c r="A20" s="4" t="inlineStr">
        <is>
          <t>Total revenue by customer type</t>
        </is>
      </c>
      <c r="B20" s="6" t="n">
        <v>-22398</v>
      </c>
      <c r="C20" s="6" t="n">
        <v>21291</v>
      </c>
      <c r="D20" s="6" t="n">
        <v>22348</v>
      </c>
      <c r="E20" s="6" t="n">
        <v>51963</v>
      </c>
    </row>
    <row r="21">
      <c r="A21" s="4" t="inlineStr">
        <is>
          <t>Total revenue by customer type, percentage</t>
        </is>
      </c>
      <c r="B21" s="4" t="inlineStr">
        <is>
          <t xml:space="preserve"> </t>
        </is>
      </c>
      <c r="C21" s="4" t="inlineStr">
        <is>
          <t>3.00%</t>
        </is>
      </c>
      <c r="D21" s="4" t="inlineStr">
        <is>
          <t xml:space="preserve"> </t>
        </is>
      </c>
      <c r="E21" s="4" t="inlineStr">
        <is>
          <t>6.00%</t>
        </is>
      </c>
    </row>
    <row r="22">
      <c r="A22" s="4" t="inlineStr">
        <is>
          <t>Office [Member]</t>
        </is>
      </c>
    </row>
    <row r="23">
      <c r="A23" s="3" t="inlineStr">
        <is>
          <t>Disaggregation of Revenue [Line Items]</t>
        </is>
      </c>
    </row>
    <row r="24">
      <c r="A24" s="4" t="inlineStr">
        <is>
          <t>Total revenue by customer type</t>
        </is>
      </c>
      <c r="B24" s="6" t="n">
        <v>258069</v>
      </c>
      <c r="C24" s="6" t="n">
        <v>10058</v>
      </c>
      <c r="D24" s="6" t="n">
        <v>435461</v>
      </c>
      <c r="E24" s="6" t="n">
        <v>50909</v>
      </c>
    </row>
    <row r="25">
      <c r="A25" s="4" t="inlineStr">
        <is>
          <t>Total revenue by customer type, percentage</t>
        </is>
      </c>
      <c r="B25" s="4" t="inlineStr">
        <is>
          <t>2.00%</t>
        </is>
      </c>
      <c r="C25" s="4" t="inlineStr">
        <is>
          <t>2.00%</t>
        </is>
      </c>
      <c r="D25" s="4" t="inlineStr">
        <is>
          <t>2.00%</t>
        </is>
      </c>
      <c r="E25" s="4" t="inlineStr">
        <is>
          <t>6.00%</t>
        </is>
      </c>
    </row>
    <row r="26">
      <c r="A26" s="4" t="inlineStr">
        <is>
          <t>Other [Member]</t>
        </is>
      </c>
    </row>
    <row r="27">
      <c r="A27" s="3" t="inlineStr">
        <is>
          <t>Disaggregation of Revenue [Line Items]</t>
        </is>
      </c>
    </row>
    <row r="28">
      <c r="A28" s="4" t="inlineStr">
        <is>
          <t>Total revenue by customer type</t>
        </is>
      </c>
      <c r="B28" s="4" t="inlineStr">
        <is>
          <t xml:space="preserve"> </t>
        </is>
      </c>
      <c r="C28" s="6" t="n">
        <v>300000</v>
      </c>
      <c r="D28" s="4" t="inlineStr">
        <is>
          <t xml:space="preserve"> </t>
        </is>
      </c>
      <c r="E28" s="6" t="n">
        <v>300000</v>
      </c>
    </row>
    <row r="29">
      <c r="A29" s="4" t="inlineStr">
        <is>
          <t>Total revenue by customer type, percentage</t>
        </is>
      </c>
      <c r="B29" s="4" t="inlineStr">
        <is>
          <t xml:space="preserve"> </t>
        </is>
      </c>
      <c r="C29" s="4" t="inlineStr">
        <is>
          <t>48.00%</t>
        </is>
      </c>
      <c r="D29" s="4" t="inlineStr">
        <is>
          <t xml:space="preserve"> </t>
        </is>
      </c>
      <c r="E29" s="4" t="inlineStr">
        <is>
          <t>37.00%</t>
        </is>
      </c>
    </row>
    <row r="30">
      <c r="A30" s="4" t="inlineStr">
        <is>
          <t>Retail [Member]</t>
        </is>
      </c>
    </row>
    <row r="31">
      <c r="A31" s="3" t="inlineStr">
        <is>
          <t>Disaggregation of Revenue [Line Items]</t>
        </is>
      </c>
    </row>
    <row r="32">
      <c r="A32" s="4" t="inlineStr">
        <is>
          <t>Total revenue by customer type</t>
        </is>
      </c>
      <c r="B32" s="6" t="n">
        <v>2688</v>
      </c>
      <c r="C32" s="6" t="n">
        <v>202432</v>
      </c>
      <c r="D32" s="6" t="n">
        <v>44701</v>
      </c>
      <c r="E32" s="6" t="n">
        <v>323502</v>
      </c>
    </row>
    <row r="33">
      <c r="A33" s="4" t="inlineStr">
        <is>
          <t>Total revenue by customer type, percentage</t>
        </is>
      </c>
      <c r="B33" s="4" t="inlineStr">
        <is>
          <t xml:space="preserve"> </t>
        </is>
      </c>
      <c r="C33" s="4" t="inlineStr">
        <is>
          <t>32.00%</t>
        </is>
      </c>
      <c r="D33" s="4" t="inlineStr">
        <is>
          <t xml:space="preserve"> </t>
        </is>
      </c>
      <c r="E33" s="4" t="inlineStr">
        <is>
          <t>39.00%</t>
        </is>
      </c>
    </row>
    <row r="34">
      <c r="A34" s="4" t="inlineStr">
        <is>
          <t>Special Use [Member]</t>
        </is>
      </c>
    </row>
    <row r="35">
      <c r="A35" s="3" t="inlineStr">
        <is>
          <t>Disaggregation of Revenue [Line Items]</t>
        </is>
      </c>
    </row>
    <row r="36">
      <c r="A36" s="4" t="inlineStr">
        <is>
          <t>Total revenue by customer type</t>
        </is>
      </c>
      <c r="B36" s="6" t="n">
        <v>206590</v>
      </c>
      <c r="C36" s="4" t="inlineStr">
        <is>
          <t xml:space="preserve"> </t>
        </is>
      </c>
      <c r="D36" s="6" t="n">
        <v>1666635</v>
      </c>
      <c r="E36" s="4" t="inlineStr">
        <is>
          <t xml:space="preserve"> </t>
        </is>
      </c>
    </row>
    <row r="37">
      <c r="A37" s="4" t="inlineStr">
        <is>
          <t>Total revenue by customer type, percentage</t>
        </is>
      </c>
      <c r="B37" s="4" t="inlineStr">
        <is>
          <t>2.00%</t>
        </is>
      </c>
      <c r="C37" s="4" t="inlineStr">
        <is>
          <t xml:space="preserve"> </t>
        </is>
      </c>
      <c r="D37" s="4" t="inlineStr">
        <is>
          <t>8.00%</t>
        </is>
      </c>
      <c r="E37" s="4" t="inlineStr">
        <is>
          <t xml:space="preserve"> </t>
        </is>
      </c>
    </row>
    <row r="38">
      <c r="A38" s="4" t="inlineStr">
        <is>
          <t>Subtotal [Member]</t>
        </is>
      </c>
    </row>
    <row r="39">
      <c r="A39" s="3" t="inlineStr">
        <is>
          <t>Disaggregation of Revenue [Line Items]</t>
        </is>
      </c>
    </row>
    <row r="40">
      <c r="A40" s="4" t="inlineStr">
        <is>
          <t>Total revenue by customer type</t>
        </is>
      </c>
      <c r="B40" s="6" t="n">
        <v>2068497</v>
      </c>
      <c r="D40" s="6" t="n">
        <v>5300161</v>
      </c>
      <c r="E40" s="6" t="n">
        <v>827705</v>
      </c>
    </row>
    <row r="41">
      <c r="A41" s="4" t="inlineStr">
        <is>
          <t>Total revenue by customer type, percentage</t>
        </is>
      </c>
      <c r="B41" s="4" t="inlineStr">
        <is>
          <t>17.00%</t>
        </is>
      </c>
      <c r="D41" s="4" t="inlineStr">
        <is>
          <t>25.00%</t>
        </is>
      </c>
      <c r="E41" s="4" t="inlineStr">
        <is>
          <t>100.00%</t>
        </is>
      </c>
    </row>
    <row r="42">
      <c r="A42" s="4" t="inlineStr">
        <is>
          <t>Medical [Member]</t>
        </is>
      </c>
    </row>
    <row r="43">
      <c r="A43" s="3" t="inlineStr">
        <is>
          <t>Disaggregation of Revenue [Line Items]</t>
        </is>
      </c>
    </row>
    <row r="44">
      <c r="A44" s="4" t="inlineStr">
        <is>
          <t>Total revenue by customer type</t>
        </is>
      </c>
      <c r="B44" s="6" t="n">
        <v>9785490</v>
      </c>
      <c r="C44" s="4" t="inlineStr">
        <is>
          <t xml:space="preserve"> </t>
        </is>
      </c>
      <c r="D44" s="6" t="n">
        <v>15741453</v>
      </c>
      <c r="E44" s="4" t="inlineStr">
        <is>
          <t xml:space="preserve"> </t>
        </is>
      </c>
    </row>
    <row r="45">
      <c r="A45" s="4" t="inlineStr">
        <is>
          <t>Total revenue by customer type, percentage</t>
        </is>
      </c>
      <c r="B45" s="4" t="inlineStr">
        <is>
          <t>83.00%</t>
        </is>
      </c>
      <c r="C45" s="4" t="inlineStr">
        <is>
          <t xml:space="preserve"> </t>
        </is>
      </c>
      <c r="D45" s="4" t="inlineStr">
        <is>
          <t>75.00%</t>
        </is>
      </c>
      <c r="E45"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Summary of Significant Accounting Policies (Details 1)</t>
        </is>
      </c>
      <c r="B1" s="2" t="inlineStr">
        <is>
          <t>Jun. 30, 2021USD ($)</t>
        </is>
      </c>
    </row>
    <row r="2">
      <c r="A2" s="3" t="inlineStr">
        <is>
          <t>Accounting Policies [Abstract]</t>
        </is>
      </c>
    </row>
    <row r="3">
      <c r="A3" s="4" t="inlineStr">
        <is>
          <t>2021</t>
        </is>
      </c>
      <c r="B3" s="6" t="n">
        <v>83646</v>
      </c>
    </row>
    <row r="4">
      <c r="A4" s="4" t="inlineStr">
        <is>
          <t>2022</t>
        </is>
      </c>
      <c r="B4" s="5" t="n">
        <v>162970</v>
      </c>
    </row>
    <row r="5">
      <c r="A5" s="4" t="inlineStr">
        <is>
          <t>2023</t>
        </is>
      </c>
      <c r="B5" s="5" t="n">
        <v>161176</v>
      </c>
    </row>
    <row r="6">
      <c r="A6" s="4" t="inlineStr">
        <is>
          <t>2024</t>
        </is>
      </c>
      <c r="B6" s="5" t="n">
        <v>160469</v>
      </c>
    </row>
    <row r="7">
      <c r="A7" s="4" t="inlineStr">
        <is>
          <t>2025</t>
        </is>
      </c>
      <c r="B7" s="5" t="n">
        <v>157051</v>
      </c>
    </row>
    <row r="8">
      <c r="A8" s="4" t="inlineStr">
        <is>
          <t>Thereafter</t>
        </is>
      </c>
      <c r="B8" s="5" t="n">
        <v>1453567</v>
      </c>
    </row>
    <row r="9">
      <c r="A9" s="4" t="inlineStr">
        <is>
          <t>Total</t>
        </is>
      </c>
      <c r="B9" s="6" t="n">
        <v>217887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104"/>
  <sheetViews>
    <sheetView workbookViewId="0">
      <selection activeCell="A1" sqref="A1"/>
    </sheetView>
  </sheetViews>
  <sheetFormatPr baseColWidth="8" defaultRowHeight="15"/>
  <cols>
    <col width="61" customWidth="1" min="1" max="1"/>
    <col width="20" customWidth="1" min="2" max="2"/>
    <col width="21" customWidth="1" min="3" max="3"/>
    <col width="29" customWidth="1" min="4" max="4"/>
    <col width="21" customWidth="1" min="5" max="5"/>
    <col width="80" customWidth="1" min="6" max="6"/>
    <col width="28" customWidth="1" min="7" max="7"/>
    <col width="29" customWidth="1" min="8" max="8"/>
    <col width="14" customWidth="1" min="9" max="9"/>
    <col width="21" customWidth="1" min="10" max="10"/>
  </cols>
  <sheetData>
    <row r="1">
      <c r="A1" s="1" t="inlineStr">
        <is>
          <t>Summary of Significant Accounting Policies (Details Textual)</t>
        </is>
      </c>
      <c r="B1" s="2" t="inlineStr">
        <is>
          <t>Aug. 27, 2020shares</t>
        </is>
      </c>
      <c r="C1" s="2" t="inlineStr">
        <is>
          <t>Jun. 30, 2021USD ($)</t>
        </is>
      </c>
      <c r="D1" s="2" t="inlineStr">
        <is>
          <t>Jun. 30, 2020USD ($)Customer</t>
        </is>
      </c>
      <c r="E1" s="2" t="inlineStr">
        <is>
          <t>Mar. 31, 2020Vendors</t>
        </is>
      </c>
      <c r="F1" s="2" t="inlineStr">
        <is>
          <t>Jun. 30, 2021USD ($)VendorsCustomer</t>
        </is>
      </c>
      <c r="G1" s="2" t="inlineStr">
        <is>
          <t>Jun. 30, 2020USD ($)Vendors</t>
        </is>
      </c>
      <c r="H1" s="2" t="inlineStr">
        <is>
          <t>Dec. 31, 2020USD ($)Customer</t>
        </is>
      </c>
      <c r="I1" s="2" t="inlineStr">
        <is>
          <t>Jun. 24, 2021</t>
        </is>
      </c>
      <c r="J1" s="2" t="inlineStr">
        <is>
          <t>Dec. 31, 2019USD ($)</t>
        </is>
      </c>
    </row>
    <row r="2">
      <c r="A2" s="3" t="inlineStr">
        <is>
          <t>Summary of Significant Accounting Policies (Textual)</t>
        </is>
      </c>
    </row>
    <row r="3">
      <c r="A3" s="4" t="inlineStr">
        <is>
          <t>Net loss attributable to noncontrolling interests</t>
        </is>
      </c>
      <c r="C3" s="6" t="n">
        <v>1691684</v>
      </c>
      <c r="D3" s="4" t="inlineStr">
        <is>
          <t xml:space="preserve"> </t>
        </is>
      </c>
      <c r="F3" s="6" t="n">
        <v>2581211</v>
      </c>
      <c r="G3" s="4" t="inlineStr">
        <is>
          <t xml:space="preserve"> </t>
        </is>
      </c>
    </row>
    <row r="4">
      <c r="A4" s="4" t="inlineStr">
        <is>
          <t>Inventories</t>
        </is>
      </c>
      <c r="C4" s="5" t="n">
        <v>1409915</v>
      </c>
      <c r="F4" s="6" t="n">
        <v>1409915</v>
      </c>
      <c r="H4" s="6" t="n">
        <v>778144</v>
      </c>
    </row>
    <row r="5">
      <c r="A5" s="4" t="inlineStr">
        <is>
          <t>Estimated useful lives</t>
        </is>
      </c>
      <c r="F5" s="4" t="inlineStr">
        <is>
          <t>5 years</t>
        </is>
      </c>
    </row>
    <row r="6">
      <c r="A6" s="4" t="inlineStr">
        <is>
          <t>Accumulated amortization</t>
        </is>
      </c>
      <c r="C6" s="5" t="n">
        <v>732085</v>
      </c>
      <c r="F6" s="6" t="n">
        <v>732085</v>
      </c>
    </row>
    <row r="7">
      <c r="A7" s="4" t="inlineStr">
        <is>
          <t>Amortization expense</t>
        </is>
      </c>
      <c r="C7" s="5" t="n">
        <v>41823</v>
      </c>
      <c r="D7" s="6" t="n">
        <v>36281</v>
      </c>
      <c r="F7" s="6" t="n">
        <v>20392</v>
      </c>
      <c r="G7" s="5" t="n">
        <v>20393</v>
      </c>
    </row>
    <row r="8">
      <c r="A8" s="4" t="inlineStr">
        <is>
          <t>Number of customers | Customer</t>
        </is>
      </c>
      <c r="D8" s="5" t="n">
        <v>3</v>
      </c>
      <c r="F8" s="5" t="n">
        <v>1</v>
      </c>
    </row>
    <row r="9">
      <c r="A9" s="4" t="inlineStr">
        <is>
          <t>Short-term investment</t>
        </is>
      </c>
      <c r="C9" s="5" t="n">
        <v>0</v>
      </c>
      <c r="F9" s="6" t="n">
        <v>0</v>
      </c>
      <c r="H9" s="5" t="n">
        <v>0</v>
      </c>
    </row>
    <row r="10">
      <c r="A10" s="4" t="inlineStr">
        <is>
          <t>Cash and cash equivalents</t>
        </is>
      </c>
      <c r="C10" s="5" t="n">
        <v>2323599</v>
      </c>
      <c r="D10" s="6" t="n">
        <v>16112907</v>
      </c>
      <c r="F10" s="5" t="n">
        <v>2323599</v>
      </c>
      <c r="G10" s="5" t="n">
        <v>16112907</v>
      </c>
      <c r="H10" s="5" t="n">
        <v>13010356</v>
      </c>
      <c r="J10" s="6" t="n">
        <v>1625671</v>
      </c>
    </row>
    <row r="11">
      <c r="A11" s="4" t="inlineStr">
        <is>
          <t>Repayments of Debt</t>
        </is>
      </c>
      <c r="F11" s="5" t="n">
        <v>381770</v>
      </c>
    </row>
    <row r="12">
      <c r="A12" s="4" t="inlineStr">
        <is>
          <t>Revenue recognized</t>
        </is>
      </c>
      <c r="G12" s="5" t="n">
        <v>15000000</v>
      </c>
    </row>
    <row r="13">
      <c r="A13" s="4" t="inlineStr">
        <is>
          <t>Accounts receivable balance</t>
        </is>
      </c>
      <c r="C13" s="5" t="n">
        <v>306143</v>
      </c>
      <c r="F13" s="5" t="n">
        <v>306143</v>
      </c>
    </row>
    <row r="14">
      <c r="A14" s="4" t="inlineStr">
        <is>
          <t>Reimbursement from licensee for project costs</t>
        </is>
      </c>
      <c r="C14" s="5" t="n">
        <v>102217</v>
      </c>
      <c r="F14" s="5" t="n">
        <v>102217</v>
      </c>
    </row>
    <row r="15">
      <c r="A15" s="4" t="inlineStr">
        <is>
          <t>Deferred contract costs</t>
        </is>
      </c>
      <c r="C15" s="5" t="n">
        <v>203926</v>
      </c>
      <c r="F15" s="5" t="n">
        <v>203926</v>
      </c>
    </row>
    <row r="16">
      <c r="A16" s="4" t="inlineStr">
        <is>
          <t>Accumulated amortization</t>
        </is>
      </c>
      <c r="F16" s="5" t="n">
        <v>20392</v>
      </c>
      <c r="G16" s="5" t="n">
        <v>20393</v>
      </c>
    </row>
    <row r="17">
      <c r="A17" s="4" t="inlineStr">
        <is>
          <t>General and administrative expenses</t>
        </is>
      </c>
      <c r="F17" s="6" t="n">
        <v>71374</v>
      </c>
    </row>
    <row r="18">
      <c r="A18" s="4" t="inlineStr">
        <is>
          <t>License consideration, description</t>
        </is>
      </c>
      <c r="F18" s="4" t="inlineStr">
        <is>
          <t>In consideration for the License, during the initial term, the Licensee agreed to pay the Company a royalty of (x) five percent (5%) on the first $20,000,000 of gross revenues derived from the Licensee’s commercialization of the License (net of customary discounts, sales taxes, delivery charges, and amounts for returns) (the “Gross Revenues”), (y) four and one-half percent (4.5%) on the next $30,000,000 of Gross Revenues, and (z) five percent (5%) on all Gross Revenues thereafter (collectively, the “Royalty”)</t>
        </is>
      </c>
    </row>
    <row r="19">
      <c r="A19" s="4" t="inlineStr">
        <is>
          <t>Total cost</t>
        </is>
      </c>
      <c r="F19" s="6" t="n">
        <v>16900000</v>
      </c>
    </row>
    <row r="20">
      <c r="A20" s="4" t="inlineStr">
        <is>
          <t>Minimum royalty payments one year</t>
        </is>
      </c>
      <c r="F20" s="5" t="n">
        <v>500000</v>
      </c>
    </row>
    <row r="21">
      <c r="A21" s="4" t="inlineStr">
        <is>
          <t>Minimum royalty payments two year</t>
        </is>
      </c>
      <c r="F21" s="5" t="n">
        <v>750000</v>
      </c>
    </row>
    <row r="22">
      <c r="A22" s="4" t="inlineStr">
        <is>
          <t>Minimum Royalty Payments Three Year</t>
        </is>
      </c>
      <c r="F22" s="5" t="n">
        <v>1500000</v>
      </c>
    </row>
    <row r="23">
      <c r="A23" s="4" t="inlineStr">
        <is>
          <t>Minimum Royalty Payments Four Year</t>
        </is>
      </c>
      <c r="F23" s="5" t="n">
        <v>2000000</v>
      </c>
    </row>
    <row r="24">
      <c r="A24" s="4" t="inlineStr">
        <is>
          <t>Minimum Royalty Payments Five Year</t>
        </is>
      </c>
      <c r="F24" s="6" t="n">
        <v>2500000</v>
      </c>
    </row>
    <row r="25">
      <c r="A25" s="4" t="inlineStr">
        <is>
          <t>Description of restricted shares refusal agreement</t>
        </is>
      </c>
      <c r="F25" s="4" t="inlineStr">
        <is>
          <t>Under the Agreement, the Company has a right of first refusal with respect to being engaged as a designer and builder of any real estate projects for which CMC has secured the rights to develop and in which CMC has a greater than fifty percent (50%) interest in the owner or developer entity and has the right to select the builder for such real estate project (the “ROFR Rights”). In exchange for such ROFR Rights, the Company agreed to issue to CMC 2,500 shares of restricted stock of the Company’s common stock, of which 1,250 shares vested on March 31, 2021 and the remaining 1,250 shares will vest and be issued on September 30, 2021, unless the Agreement is earlier terminated. In the event that the Agreement is earlier terminated, CMC will still be entitled to receive the entire amount of such restricted stock that has vested as of such earlier termination date, but in no event less than 1,250 shares of such restricted stock. The Agreement also provides for customary indemnification and confidentiality obligations between the parties. The 2,500 shares of restricted stock of the Company's common stock has yet to be issued to CMC.</t>
        </is>
      </c>
    </row>
    <row r="26">
      <c r="A26" s="4" t="inlineStr">
        <is>
          <t>Revenue recognized at point in time</t>
        </is>
      </c>
      <c r="F26" s="6" t="n">
        <v>15750903</v>
      </c>
    </row>
    <row r="27">
      <c r="A27" s="4" t="inlineStr">
        <is>
          <t>Revenue recognized over time</t>
        </is>
      </c>
      <c r="G27" s="6" t="n">
        <v>5290711</v>
      </c>
    </row>
    <row r="28">
      <c r="A28" s="4" t="inlineStr">
        <is>
          <t>Restricted stock or options issued, shares | shares</t>
        </is>
      </c>
      <c r="B28" s="5" t="n">
        <v>200000</v>
      </c>
    </row>
    <row r="29">
      <c r="A29" s="4" t="inlineStr">
        <is>
          <t>Intangible asset, description</t>
        </is>
      </c>
      <c r="F29" s="4" t="inlineStr">
        <is>
          <t>Intangible assets consist of $2,766,000 of proprietary knowledge and technology, which is being amortized over 20 years. In addition, $97,164 of trademarks, and $47,800 of website costs are being amortized over 5 years.</t>
        </is>
      </c>
    </row>
    <row r="30">
      <c r="A30" s="4" t="inlineStr">
        <is>
          <t>Other Income</t>
        </is>
      </c>
      <c r="F30" s="6" t="n">
        <v>60000</v>
      </c>
    </row>
    <row r="31">
      <c r="A31" s="4" t="inlineStr">
        <is>
          <t>Redemption distributions</t>
        </is>
      </c>
      <c r="F31" s="6" t="n">
        <v>1250000</v>
      </c>
    </row>
    <row r="32">
      <c r="A32" s="4" t="inlineStr">
        <is>
          <t>Operating cycles</t>
        </is>
      </c>
      <c r="F32" s="4" t="inlineStr">
        <is>
          <t>one year</t>
        </is>
      </c>
    </row>
    <row r="33">
      <c r="A33" s="4" t="inlineStr">
        <is>
          <t>Term of agreement</t>
        </is>
      </c>
      <c r="F33" s="4" t="inlineStr">
        <is>
          <t>2 years</t>
        </is>
      </c>
    </row>
    <row r="34">
      <c r="A34" s="4" t="inlineStr">
        <is>
          <t>JDI-Cumberland Inlet, LLC [Member]</t>
        </is>
      </c>
    </row>
    <row r="35">
      <c r="A35" s="3" t="inlineStr">
        <is>
          <t>Summary of Significant Accounting Policies (Textual)</t>
        </is>
      </c>
    </row>
    <row r="36">
      <c r="A36" s="4" t="inlineStr">
        <is>
          <t>Non dilutable equity interest</t>
        </is>
      </c>
      <c r="I36" s="4" t="inlineStr">
        <is>
          <t>10.00%</t>
        </is>
      </c>
    </row>
    <row r="37">
      <c r="A37" s="4" t="inlineStr">
        <is>
          <t>Original Agreement [Member]</t>
        </is>
      </c>
    </row>
    <row r="38">
      <c r="A38" s="3" t="inlineStr">
        <is>
          <t>Summary of Significant Accounting Policies (Textual)</t>
        </is>
      </c>
    </row>
    <row r="39">
      <c r="A39" s="4" t="inlineStr">
        <is>
          <t>Concentration Risk, Percentage</t>
        </is>
      </c>
      <c r="F39" s="4" t="inlineStr">
        <is>
          <t>50.00%</t>
        </is>
      </c>
    </row>
    <row r="40">
      <c r="A40" s="4" t="inlineStr">
        <is>
          <t>Computer and software [Member] | Minimum [Member]</t>
        </is>
      </c>
    </row>
    <row r="41">
      <c r="A41" s="3" t="inlineStr">
        <is>
          <t>Summary of Significant Accounting Policies (Textual)</t>
        </is>
      </c>
    </row>
    <row r="42">
      <c r="A42" s="4" t="inlineStr">
        <is>
          <t>Estimated useful lives</t>
        </is>
      </c>
      <c r="F42" s="4" t="inlineStr">
        <is>
          <t>3 years</t>
        </is>
      </c>
    </row>
    <row r="43">
      <c r="A43" s="4" t="inlineStr">
        <is>
          <t>Computer and software [Member] | Maximum [Member]</t>
        </is>
      </c>
    </row>
    <row r="44">
      <c r="A44" s="3" t="inlineStr">
        <is>
          <t>Summary of Significant Accounting Policies (Textual)</t>
        </is>
      </c>
    </row>
    <row r="45">
      <c r="A45" s="4" t="inlineStr">
        <is>
          <t>Estimated useful lives</t>
        </is>
      </c>
      <c r="F45" s="4" t="inlineStr">
        <is>
          <t>5 years</t>
        </is>
      </c>
    </row>
    <row r="46">
      <c r="A46" s="4" t="inlineStr">
        <is>
          <t>Equipment [Member] | Minimum [Member]</t>
        </is>
      </c>
    </row>
    <row r="47">
      <c r="A47" s="3" t="inlineStr">
        <is>
          <t>Summary of Significant Accounting Policies (Textual)</t>
        </is>
      </c>
    </row>
    <row r="48">
      <c r="A48" s="4" t="inlineStr">
        <is>
          <t>Estimated useful lives</t>
        </is>
      </c>
      <c r="F48" s="4" t="inlineStr">
        <is>
          <t>5 years</t>
        </is>
      </c>
    </row>
    <row r="49">
      <c r="A49" s="4" t="inlineStr">
        <is>
          <t>Equipment [Member] | Maximum [Member]</t>
        </is>
      </c>
    </row>
    <row r="50">
      <c r="A50" s="3" t="inlineStr">
        <is>
          <t>Summary of Significant Accounting Policies (Textual)</t>
        </is>
      </c>
    </row>
    <row r="51">
      <c r="A51" s="4" t="inlineStr">
        <is>
          <t>Estimated useful lives</t>
        </is>
      </c>
      <c r="F51" s="4" t="inlineStr">
        <is>
          <t>29 years</t>
        </is>
      </c>
    </row>
    <row r="52">
      <c r="A52" s="4" t="inlineStr">
        <is>
          <t>Automobiles [Member]</t>
        </is>
      </c>
    </row>
    <row r="53">
      <c r="A53" s="3" t="inlineStr">
        <is>
          <t>Summary of Significant Accounting Policies (Textual)</t>
        </is>
      </c>
    </row>
    <row r="54">
      <c r="A54" s="4" t="inlineStr">
        <is>
          <t>Estimated useful lives</t>
        </is>
      </c>
      <c r="F54" s="4" t="inlineStr">
        <is>
          <t>2 years</t>
        </is>
      </c>
    </row>
    <row r="55">
      <c r="A55" s="4" t="inlineStr">
        <is>
          <t>Automobiles [Member] | Maximum [Member]</t>
        </is>
      </c>
    </row>
    <row r="56">
      <c r="A56" s="3" t="inlineStr">
        <is>
          <t>Summary of Significant Accounting Policies (Textual)</t>
        </is>
      </c>
    </row>
    <row r="57">
      <c r="A57" s="4" t="inlineStr">
        <is>
          <t>Estimated useful lives</t>
        </is>
      </c>
      <c r="F57" s="4" t="inlineStr">
        <is>
          <t>5 years</t>
        </is>
      </c>
    </row>
    <row r="58">
      <c r="A58" s="4" t="inlineStr">
        <is>
          <t>Building [Member] | Minimum [Member]</t>
        </is>
      </c>
    </row>
    <row r="59">
      <c r="A59" s="3" t="inlineStr">
        <is>
          <t>Summary of Significant Accounting Policies (Textual)</t>
        </is>
      </c>
    </row>
    <row r="60">
      <c r="A60" s="4" t="inlineStr">
        <is>
          <t>Estimated useful lives</t>
        </is>
      </c>
      <c r="F60" s="4" t="inlineStr">
        <is>
          <t>5 years</t>
        </is>
      </c>
    </row>
    <row r="61">
      <c r="A61" s="4" t="inlineStr">
        <is>
          <t>Building [Member] | Maximum [Member]</t>
        </is>
      </c>
    </row>
    <row r="62">
      <c r="A62" s="3" t="inlineStr">
        <is>
          <t>Summary of Significant Accounting Policies (Textual)</t>
        </is>
      </c>
    </row>
    <row r="63">
      <c r="A63" s="4" t="inlineStr">
        <is>
          <t>Estimated useful lives</t>
        </is>
      </c>
      <c r="F63" s="4" t="inlineStr">
        <is>
          <t>7 years</t>
        </is>
      </c>
    </row>
    <row r="64">
      <c r="A64" s="4" t="inlineStr">
        <is>
          <t>Furniture and other equipment [Member] | Minimum [Member]</t>
        </is>
      </c>
    </row>
    <row r="65">
      <c r="A65" s="3" t="inlineStr">
        <is>
          <t>Summary of Significant Accounting Policies (Textual)</t>
        </is>
      </c>
    </row>
    <row r="66">
      <c r="A66" s="4" t="inlineStr">
        <is>
          <t>Estimated useful lives</t>
        </is>
      </c>
      <c r="F66" s="4" t="inlineStr">
        <is>
          <t>5 years</t>
        </is>
      </c>
    </row>
    <row r="67">
      <c r="A67" s="4" t="inlineStr">
        <is>
          <t>Furniture and other equipment [Member] | Maximum [Member]</t>
        </is>
      </c>
    </row>
    <row r="68">
      <c r="A68" s="3" t="inlineStr">
        <is>
          <t>Summary of Significant Accounting Policies (Textual)</t>
        </is>
      </c>
    </row>
    <row r="69">
      <c r="A69" s="4" t="inlineStr">
        <is>
          <t>Estimated useful lives</t>
        </is>
      </c>
      <c r="F69" s="4" t="inlineStr">
        <is>
          <t>7 years</t>
        </is>
      </c>
    </row>
    <row r="70">
      <c r="A70" s="4" t="inlineStr">
        <is>
          <t>Construction Materials [Member]</t>
        </is>
      </c>
    </row>
    <row r="71">
      <c r="A71" s="3" t="inlineStr">
        <is>
          <t>Summary of Significant Accounting Policies (Textual)</t>
        </is>
      </c>
    </row>
    <row r="72">
      <c r="A72" s="4" t="inlineStr">
        <is>
          <t>Inventories</t>
        </is>
      </c>
      <c r="C72" s="5" t="n">
        <v>4429</v>
      </c>
      <c r="F72" s="6" t="n">
        <v>4429</v>
      </c>
      <c r="H72" s="5" t="n">
        <v>4429</v>
      </c>
    </row>
    <row r="73">
      <c r="A73" s="4" t="inlineStr">
        <is>
          <t>Medical Equipment [Member]</t>
        </is>
      </c>
    </row>
    <row r="74">
      <c r="A74" s="3" t="inlineStr">
        <is>
          <t>Summary of Significant Accounting Policies (Textual)</t>
        </is>
      </c>
    </row>
    <row r="75">
      <c r="A75" s="4" t="inlineStr">
        <is>
          <t>Inventories</t>
        </is>
      </c>
      <c r="C75" s="5" t="n">
        <v>1405486</v>
      </c>
      <c r="F75" s="6" t="n">
        <v>1405486</v>
      </c>
      <c r="H75" s="6" t="n">
        <v>773715</v>
      </c>
    </row>
    <row r="76">
      <c r="A76" s="4" t="inlineStr">
        <is>
          <t>Customer one [Member]</t>
        </is>
      </c>
    </row>
    <row r="77">
      <c r="A77" s="3" t="inlineStr">
        <is>
          <t>Summary of Significant Accounting Policies (Textual)</t>
        </is>
      </c>
    </row>
    <row r="78">
      <c r="A78" s="4" t="inlineStr">
        <is>
          <t>Concentration Risk, Percentage</t>
        </is>
      </c>
      <c r="F78" s="4" t="inlineStr">
        <is>
          <t>71.00%</t>
        </is>
      </c>
    </row>
    <row r="79">
      <c r="A79" s="4" t="inlineStr">
        <is>
          <t>Customer three [Member]</t>
        </is>
      </c>
    </row>
    <row r="80">
      <c r="A80" s="3" t="inlineStr">
        <is>
          <t>Summary of Significant Accounting Policies (Textual)</t>
        </is>
      </c>
    </row>
    <row r="81">
      <c r="A81" s="4" t="inlineStr">
        <is>
          <t>Concentration Risk, Percentage</t>
        </is>
      </c>
      <c r="G81" s="4" t="inlineStr">
        <is>
          <t>69.00%</t>
        </is>
      </c>
    </row>
    <row r="82">
      <c r="A82" s="4" t="inlineStr">
        <is>
          <t>Vendors [Member]</t>
        </is>
      </c>
    </row>
    <row r="83">
      <c r="A83" s="3" t="inlineStr">
        <is>
          <t>Summary of Significant Accounting Policies (Textual)</t>
        </is>
      </c>
    </row>
    <row r="84">
      <c r="A84" s="4" t="inlineStr">
        <is>
          <t>Accumulated amortization</t>
        </is>
      </c>
      <c r="D84" s="6" t="n">
        <v>1686876</v>
      </c>
      <c r="G84" s="6" t="n">
        <v>1686876</v>
      </c>
    </row>
    <row r="85">
      <c r="A85" s="4" t="inlineStr">
        <is>
          <t>Amortization expense</t>
        </is>
      </c>
      <c r="F85" s="6" t="n">
        <v>82230</v>
      </c>
      <c r="G85" s="6" t="n">
        <v>72561</v>
      </c>
    </row>
    <row r="86">
      <c r="A86" s="4" t="inlineStr">
        <is>
          <t>Accounts receivable [Member]</t>
        </is>
      </c>
    </row>
    <row r="87">
      <c r="A87" s="3" t="inlineStr">
        <is>
          <t>Summary of Significant Accounting Policies (Textual)</t>
        </is>
      </c>
    </row>
    <row r="88">
      <c r="A88" s="4" t="inlineStr">
        <is>
          <t>Number of customers | Customer</t>
        </is>
      </c>
      <c r="F88" s="5" t="n">
        <v>2</v>
      </c>
      <c r="H88" s="5" t="n">
        <v>3</v>
      </c>
    </row>
    <row r="89">
      <c r="A89" s="4" t="inlineStr">
        <is>
          <t>Accounts receivable balance</t>
        </is>
      </c>
      <c r="C89" s="6" t="n">
        <v>60000</v>
      </c>
      <c r="F89" s="6" t="n">
        <v>60000</v>
      </c>
    </row>
    <row r="90">
      <c r="A90" s="4" t="inlineStr">
        <is>
          <t>Accounts receivable [Member] | Customer two [Member]</t>
        </is>
      </c>
    </row>
    <row r="91">
      <c r="A91" s="3" t="inlineStr">
        <is>
          <t>Summary of Significant Accounting Policies (Textual)</t>
        </is>
      </c>
    </row>
    <row r="92">
      <c r="A92" s="4" t="inlineStr">
        <is>
          <t>Concentration Risk, Percentage</t>
        </is>
      </c>
      <c r="F92" s="4" t="inlineStr">
        <is>
          <t>62.00%</t>
        </is>
      </c>
    </row>
    <row r="93">
      <c r="A93" s="4" t="inlineStr">
        <is>
          <t>Accounts receivable [Member] | Customer three [Member]</t>
        </is>
      </c>
    </row>
    <row r="94">
      <c r="A94" s="3" t="inlineStr">
        <is>
          <t>Summary of Significant Accounting Policies (Textual)</t>
        </is>
      </c>
    </row>
    <row r="95">
      <c r="A95" s="4" t="inlineStr">
        <is>
          <t>Concentration Risk, Percentage</t>
        </is>
      </c>
      <c r="H95" s="4" t="inlineStr">
        <is>
          <t>79.00%</t>
        </is>
      </c>
    </row>
    <row r="96">
      <c r="A96" s="4" t="inlineStr">
        <is>
          <t>Revenue [Member]</t>
        </is>
      </c>
    </row>
    <row r="97">
      <c r="A97" s="3" t="inlineStr">
        <is>
          <t>Summary of Significant Accounting Policies (Textual)</t>
        </is>
      </c>
    </row>
    <row r="98">
      <c r="A98" s="4" t="inlineStr">
        <is>
          <t>Number of customers | Customer</t>
        </is>
      </c>
      <c r="D98" s="5" t="n">
        <v>2</v>
      </c>
      <c r="F98" s="5" t="n">
        <v>1</v>
      </c>
    </row>
    <row r="99">
      <c r="A99" s="4" t="inlineStr">
        <is>
          <t>Revenue recognized</t>
        </is>
      </c>
      <c r="F99" s="6" t="n">
        <v>60110</v>
      </c>
    </row>
    <row r="100">
      <c r="A100" s="4" t="inlineStr">
        <is>
          <t>Concentration Risk, Percentage</t>
        </is>
      </c>
      <c r="C100" s="4" t="inlineStr">
        <is>
          <t>77.00%</t>
        </is>
      </c>
      <c r="D100" s="4" t="inlineStr">
        <is>
          <t>72.00%</t>
        </is>
      </c>
    </row>
    <row r="101">
      <c r="A101" s="4" t="inlineStr">
        <is>
          <t>Cost of revenue [Member]</t>
        </is>
      </c>
    </row>
    <row r="102">
      <c r="A102" s="3" t="inlineStr">
        <is>
          <t>Summary of Significant Accounting Policies (Textual)</t>
        </is>
      </c>
    </row>
    <row r="103">
      <c r="A103" s="4" t="inlineStr">
        <is>
          <t>Number of vendors | Vendors</t>
        </is>
      </c>
      <c r="E103" s="5" t="n">
        <v>2</v>
      </c>
      <c r="F103" s="5" t="n">
        <v>3</v>
      </c>
      <c r="G103" s="5" t="n">
        <v>4</v>
      </c>
    </row>
    <row r="104">
      <c r="A104" s="4" t="inlineStr">
        <is>
          <t>Concentration Risk, Percentage</t>
        </is>
      </c>
      <c r="C104" s="4" t="inlineStr">
        <is>
          <t>52.00%</t>
        </is>
      </c>
      <c r="E104" s="4" t="inlineStr">
        <is>
          <t>51.00%</t>
        </is>
      </c>
      <c r="F104" s="4" t="inlineStr">
        <is>
          <t>48.00%</t>
        </is>
      </c>
      <c r="G104" s="4" t="inlineStr">
        <is>
          <t>75.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Revenue</t>
        </is>
      </c>
      <c r="B4" s="6" t="n">
        <v>11853987</v>
      </c>
      <c r="C4" s="6" t="n">
        <v>628949</v>
      </c>
      <c r="D4" s="6" t="n">
        <v>21041614</v>
      </c>
      <c r="E4" s="6" t="n">
        <v>827705</v>
      </c>
    </row>
    <row r="5">
      <c r="A5" s="3" t="inlineStr">
        <is>
          <t>Cost of revenue:</t>
        </is>
      </c>
    </row>
    <row r="6">
      <c r="A6" s="4" t="inlineStr">
        <is>
          <t>Cost of revenue</t>
        </is>
      </c>
      <c r="B6" s="5" t="n">
        <v>9014943</v>
      </c>
      <c r="C6" s="5" t="n">
        <v>254716</v>
      </c>
      <c r="D6" s="5" t="n">
        <v>16994389</v>
      </c>
      <c r="E6" s="5" t="n">
        <v>407491</v>
      </c>
    </row>
    <row r="7">
      <c r="A7" s="4" t="inlineStr">
        <is>
          <t>Gross profit</t>
        </is>
      </c>
      <c r="B7" s="5" t="n">
        <v>2839044</v>
      </c>
      <c r="C7" s="5" t="n">
        <v>374233</v>
      </c>
      <c r="D7" s="5" t="n">
        <v>4047225</v>
      </c>
      <c r="E7" s="5" t="n">
        <v>420214</v>
      </c>
    </row>
    <row r="8">
      <c r="A8" s="3" t="inlineStr">
        <is>
          <t>Operating expenses:</t>
        </is>
      </c>
    </row>
    <row r="9">
      <c r="A9" s="4" t="inlineStr">
        <is>
          <t>Payroll and related expenses</t>
        </is>
      </c>
      <c r="B9" s="5" t="n">
        <v>801664</v>
      </c>
      <c r="C9" s="5" t="n">
        <v>392338</v>
      </c>
      <c r="D9" s="5" t="n">
        <v>1629186</v>
      </c>
      <c r="E9" s="5" t="n">
        <v>664146</v>
      </c>
    </row>
    <row r="10">
      <c r="A10" s="4" t="inlineStr">
        <is>
          <t>General and administrative expenses</t>
        </is>
      </c>
      <c r="B10" s="5" t="n">
        <v>1888162</v>
      </c>
      <c r="C10" s="5" t="n">
        <v>766750</v>
      </c>
      <c r="D10" s="5" t="n">
        <v>3349518</v>
      </c>
      <c r="E10" s="5" t="n">
        <v>1258064</v>
      </c>
    </row>
    <row r="11">
      <c r="A11" s="4" t="inlineStr">
        <is>
          <t>Marketing and business development expense</t>
        </is>
      </c>
      <c r="B11" s="5" t="n">
        <v>72438</v>
      </c>
      <c r="C11" s="5" t="n">
        <v>30899</v>
      </c>
      <c r="D11" s="5" t="n">
        <v>143065</v>
      </c>
      <c r="E11" s="5" t="n">
        <v>63237</v>
      </c>
    </row>
    <row r="12">
      <c r="A12" s="4" t="inlineStr">
        <is>
          <t>Pre-project expenses</t>
        </is>
      </c>
      <c r="B12" s="5" t="n">
        <v>847</v>
      </c>
      <c r="C12" s="5" t="n">
        <v>25000</v>
      </c>
      <c r="D12" s="5" t="n">
        <v>10980</v>
      </c>
      <c r="E12" s="5" t="n">
        <v>25000</v>
      </c>
    </row>
    <row r="13">
      <c r="A13" s="4" t="inlineStr">
        <is>
          <t>Total</t>
        </is>
      </c>
      <c r="B13" s="5" t="n">
        <v>2763111</v>
      </c>
      <c r="C13" s="5" t="n">
        <v>1214987</v>
      </c>
      <c r="D13" s="5" t="n">
        <v>5132749</v>
      </c>
      <c r="E13" s="5" t="n">
        <v>2010447</v>
      </c>
    </row>
    <row r="14">
      <c r="A14" s="4" t="inlineStr">
        <is>
          <t>Operating income (loss)</t>
        </is>
      </c>
      <c r="B14" s="5" t="n">
        <v>75933</v>
      </c>
      <c r="C14" s="5" t="n">
        <v>-840754</v>
      </c>
      <c r="D14" s="5" t="n">
        <v>-1085524</v>
      </c>
      <c r="E14" s="5" t="n">
        <v>-1590233</v>
      </c>
    </row>
    <row r="15">
      <c r="A15" s="3" t="inlineStr">
        <is>
          <t>Other income (expense):</t>
        </is>
      </c>
    </row>
    <row r="16">
      <c r="A16" s="4" t="inlineStr">
        <is>
          <t>Interest expense</t>
        </is>
      </c>
      <c r="B16" s="5" t="n">
        <v>-329</v>
      </c>
      <c r="C16" s="5" t="n">
        <v>-3452</v>
      </c>
      <c r="D16" s="5" t="n">
        <v>-692</v>
      </c>
      <c r="E16" s="5" t="n">
        <v>-6263</v>
      </c>
    </row>
    <row r="17">
      <c r="A17" s="4" t="inlineStr">
        <is>
          <t>Interest income</t>
        </is>
      </c>
      <c r="B17" s="5" t="n">
        <v>13797</v>
      </c>
      <c r="C17" s="5" t="n">
        <v>6233</v>
      </c>
      <c r="D17" s="5" t="n">
        <v>31267</v>
      </c>
      <c r="E17" s="5" t="n">
        <v>11096</v>
      </c>
    </row>
    <row r="18">
      <c r="A18" s="4" t="inlineStr">
        <is>
          <t>Other income</t>
        </is>
      </c>
      <c r="B18" s="5" t="n">
        <v>61024</v>
      </c>
      <c r="C18" s="4" t="inlineStr">
        <is>
          <t xml:space="preserve"> </t>
        </is>
      </c>
      <c r="D18" s="5" t="n">
        <v>61024</v>
      </c>
      <c r="E18" s="4" t="inlineStr">
        <is>
          <t xml:space="preserve"> </t>
        </is>
      </c>
    </row>
    <row r="19">
      <c r="A19" s="4" t="inlineStr">
        <is>
          <t>Total</t>
        </is>
      </c>
      <c r="B19" s="5" t="n">
        <v>74492</v>
      </c>
      <c r="C19" s="5" t="n">
        <v>2781</v>
      </c>
      <c r="D19" s="5" t="n">
        <v>91599</v>
      </c>
      <c r="E19" s="5" t="n">
        <v>4833</v>
      </c>
    </row>
    <row r="20">
      <c r="A20" s="4" t="inlineStr">
        <is>
          <t>Income (loss) before income taxes</t>
        </is>
      </c>
      <c r="B20" s="5" t="n">
        <v>150425</v>
      </c>
      <c r="C20" s="5" t="n">
        <v>-837973</v>
      </c>
      <c r="D20" s="5" t="n">
        <v>-993925</v>
      </c>
      <c r="E20" s="5" t="n">
        <v>-1585400</v>
      </c>
    </row>
    <row r="21">
      <c r="A21" s="4" t="inlineStr">
        <is>
          <t>Income tax expense</t>
        </is>
      </c>
      <c r="B21" s="4" t="inlineStr">
        <is>
          <t xml:space="preserve"> </t>
        </is>
      </c>
      <c r="C21" s="4" t="inlineStr">
        <is>
          <t xml:space="preserve"> </t>
        </is>
      </c>
      <c r="D21" s="4" t="inlineStr">
        <is>
          <t xml:space="preserve"> </t>
        </is>
      </c>
      <c r="E21" s="4" t="inlineStr">
        <is>
          <t xml:space="preserve"> </t>
        </is>
      </c>
    </row>
    <row r="22">
      <c r="A22" s="4" t="inlineStr">
        <is>
          <t>Net income (loss)</t>
        </is>
      </c>
      <c r="B22" s="5" t="n">
        <v>150425</v>
      </c>
      <c r="C22" s="5" t="n">
        <v>-837973</v>
      </c>
      <c r="D22" s="5" t="n">
        <v>-993925</v>
      </c>
      <c r="E22" s="5" t="n">
        <v>-1585400</v>
      </c>
    </row>
    <row r="23">
      <c r="A23" s="4" t="inlineStr">
        <is>
          <t>Add: net profit attributable to noncontrolling interests</t>
        </is>
      </c>
      <c r="B23" s="5" t="n">
        <v>1691684</v>
      </c>
      <c r="C23" s="4" t="inlineStr">
        <is>
          <t xml:space="preserve"> </t>
        </is>
      </c>
      <c r="D23" s="5" t="n">
        <v>2581211</v>
      </c>
      <c r="E23" s="4" t="inlineStr">
        <is>
          <t xml:space="preserve"> </t>
        </is>
      </c>
    </row>
    <row r="24">
      <c r="A24" s="4" t="inlineStr">
        <is>
          <t>Net loss attributable to common stockholders of SG Blocks, Inc.</t>
        </is>
      </c>
      <c r="B24" s="6" t="n">
        <v>-1541259</v>
      </c>
      <c r="C24" s="6" t="n">
        <v>-837973</v>
      </c>
      <c r="D24" s="6" t="n">
        <v>-3575136</v>
      </c>
      <c r="E24" s="6" t="n">
        <v>-1585400</v>
      </c>
    </row>
    <row r="25">
      <c r="A25" s="3" t="inlineStr">
        <is>
          <t>Net loss per share - basic and diluted:</t>
        </is>
      </c>
    </row>
    <row r="26">
      <c r="A26" s="4" t="inlineStr">
        <is>
          <t>Basic and diluted</t>
        </is>
      </c>
      <c r="B26" s="7" t="n">
        <v>-0.17</v>
      </c>
      <c r="C26" s="7" t="n">
        <v>-0.16</v>
      </c>
      <c r="D26" s="7" t="n">
        <v>-0.41</v>
      </c>
      <c r="E26" s="7" t="n">
        <v>-0.48</v>
      </c>
    </row>
    <row r="27">
      <c r="A27" s="3" t="inlineStr">
        <is>
          <t>Weighted average shares outstanding:</t>
        </is>
      </c>
    </row>
    <row r="28">
      <c r="A28" s="4" t="inlineStr">
        <is>
          <t>Basic and diluted</t>
        </is>
      </c>
      <c r="B28" s="5" t="n">
        <v>8822278</v>
      </c>
      <c r="C28" s="5" t="n">
        <v>5369132</v>
      </c>
      <c r="D28" s="5" t="n">
        <v>8783806</v>
      </c>
      <c r="E28" s="5" t="n">
        <v>3278913</v>
      </c>
    </row>
    <row r="29">
      <c r="A29" s="4" t="inlineStr">
        <is>
          <t>Construction services</t>
        </is>
      </c>
    </row>
    <row r="30">
      <c r="A30" s="3" t="inlineStr">
        <is>
          <t>Revenue:</t>
        </is>
      </c>
    </row>
    <row r="31">
      <c r="A31" s="4" t="inlineStr">
        <is>
          <t>Revenue</t>
        </is>
      </c>
      <c r="B31" s="6" t="n">
        <v>2064438</v>
      </c>
      <c r="C31" s="6" t="n">
        <v>534526</v>
      </c>
      <c r="D31" s="6" t="n">
        <v>5202153</v>
      </c>
      <c r="E31" s="6" t="n">
        <v>623867</v>
      </c>
    </row>
    <row r="32">
      <c r="A32" s="3" t="inlineStr">
        <is>
          <t>Cost of revenue:</t>
        </is>
      </c>
    </row>
    <row r="33">
      <c r="A33" s="4" t="inlineStr">
        <is>
          <t>Cost of revenue</t>
        </is>
      </c>
      <c r="B33" s="5" t="n">
        <v>3164695</v>
      </c>
      <c r="C33" s="5" t="n">
        <v>193208</v>
      </c>
      <c r="D33" s="5" t="n">
        <v>7258235</v>
      </c>
      <c r="E33" s="5" t="n">
        <v>265119</v>
      </c>
    </row>
    <row r="34">
      <c r="A34" s="4" t="inlineStr">
        <is>
          <t>Engineering services</t>
        </is>
      </c>
    </row>
    <row r="35">
      <c r="A35" s="3" t="inlineStr">
        <is>
          <t>Revenue:</t>
        </is>
      </c>
    </row>
    <row r="36">
      <c r="A36" s="4" t="inlineStr">
        <is>
          <t>Revenue</t>
        </is>
      </c>
      <c r="B36" s="5" t="n">
        <v>4059</v>
      </c>
      <c r="C36" s="5" t="n">
        <v>94423</v>
      </c>
      <c r="D36" s="5" t="n">
        <v>98008</v>
      </c>
      <c r="E36" s="5" t="n">
        <v>203838</v>
      </c>
    </row>
    <row r="37">
      <c r="A37" s="3" t="inlineStr">
        <is>
          <t>Cost of revenue:</t>
        </is>
      </c>
    </row>
    <row r="38">
      <c r="A38" s="4" t="inlineStr">
        <is>
          <t>Cost of revenue</t>
        </is>
      </c>
      <c r="B38" s="5" t="n">
        <v>32197</v>
      </c>
      <c r="C38" s="5" t="n">
        <v>61508</v>
      </c>
      <c r="D38" s="5" t="n">
        <v>41967</v>
      </c>
      <c r="E38" s="5" t="n">
        <v>142372</v>
      </c>
    </row>
    <row r="39">
      <c r="A39" s="4" t="inlineStr">
        <is>
          <t>Medical revenue</t>
        </is>
      </c>
    </row>
    <row r="40">
      <c r="A40" s="3" t="inlineStr">
        <is>
          <t>Revenue:</t>
        </is>
      </c>
    </row>
    <row r="41">
      <c r="A41" s="4" t="inlineStr">
        <is>
          <t>Revenue</t>
        </is>
      </c>
      <c r="B41" s="5" t="n">
        <v>9785490</v>
      </c>
      <c r="C41" s="4" t="inlineStr">
        <is>
          <t xml:space="preserve"> </t>
        </is>
      </c>
      <c r="D41" s="5" t="n">
        <v>15741453</v>
      </c>
      <c r="E41" s="4" t="inlineStr">
        <is>
          <t xml:space="preserve"> </t>
        </is>
      </c>
    </row>
    <row r="42">
      <c r="A42" s="3" t="inlineStr">
        <is>
          <t>Cost of revenue:</t>
        </is>
      </c>
    </row>
    <row r="43">
      <c r="A43" s="4" t="inlineStr">
        <is>
          <t>Cost of revenue</t>
        </is>
      </c>
      <c r="B43" s="6" t="n">
        <v>5818051</v>
      </c>
      <c r="C43" s="4" t="inlineStr">
        <is>
          <t xml:space="preserve"> </t>
        </is>
      </c>
      <c r="D43" s="6" t="n">
        <v>9694187</v>
      </c>
      <c r="E43"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Jun. 30, 2021</t>
        </is>
      </c>
      <c r="C1" s="2" t="inlineStr">
        <is>
          <t>Dec. 31, 2020</t>
        </is>
      </c>
    </row>
    <row r="2">
      <c r="A2" s="3" t="inlineStr">
        <is>
          <t>Summary of accounts receivable</t>
        </is>
      </c>
    </row>
    <row r="3">
      <c r="A3" s="4" t="inlineStr">
        <is>
          <t>Total gross receivables</t>
        </is>
      </c>
      <c r="B3" s="6" t="n">
        <v>3676829</v>
      </c>
      <c r="C3" s="6" t="n">
        <v>3431522</v>
      </c>
    </row>
    <row r="4">
      <c r="A4" s="4" t="inlineStr">
        <is>
          <t>Less: allowance for doubtful accounts</t>
        </is>
      </c>
      <c r="B4" s="5" t="n">
        <v>-957116</v>
      </c>
      <c r="C4" s="5" t="n">
        <v>-795914</v>
      </c>
    </row>
    <row r="5">
      <c r="A5" s="4" t="inlineStr">
        <is>
          <t>Total net receivables</t>
        </is>
      </c>
      <c r="B5" s="5" t="n">
        <v>2719713</v>
      </c>
      <c r="C5" s="5" t="n">
        <v>2635608</v>
      </c>
    </row>
    <row r="6">
      <c r="A6" s="4" t="inlineStr">
        <is>
          <t>Construction services [Member]</t>
        </is>
      </c>
    </row>
    <row r="7">
      <c r="A7" s="3" t="inlineStr">
        <is>
          <t>Summary of accounts receivable</t>
        </is>
      </c>
    </row>
    <row r="8">
      <c r="A8" s="4" t="inlineStr">
        <is>
          <t>Total gross receivables</t>
        </is>
      </c>
      <c r="B8" s="5" t="n">
        <v>2111793</v>
      </c>
      <c r="C8" s="5" t="n">
        <v>1391555</v>
      </c>
    </row>
    <row r="9">
      <c r="A9" s="4" t="inlineStr">
        <is>
          <t>Engineering services [Member]</t>
        </is>
      </c>
    </row>
    <row r="10">
      <c r="A10" s="3" t="inlineStr">
        <is>
          <t>Summary of accounts receivable</t>
        </is>
      </c>
    </row>
    <row r="11">
      <c r="A11" s="4" t="inlineStr">
        <is>
          <t>Total gross receivables</t>
        </is>
      </c>
      <c r="B11" s="5" t="n">
        <v>21364</v>
      </c>
      <c r="C11" s="5" t="n">
        <v>86264</v>
      </c>
    </row>
    <row r="12">
      <c r="A12" s="4" t="inlineStr">
        <is>
          <t>Medical [Member]</t>
        </is>
      </c>
    </row>
    <row r="13">
      <c r="A13" s="3" t="inlineStr">
        <is>
          <t>Summary of accounts receivable</t>
        </is>
      </c>
    </row>
    <row r="14">
      <c r="A14" s="4" t="inlineStr">
        <is>
          <t>Total gross receivables</t>
        </is>
      </c>
      <c r="B14" s="5" t="n">
        <v>679578</v>
      </c>
      <c r="C14" s="5" t="n">
        <v>1157819</v>
      </c>
    </row>
    <row r="15">
      <c r="A15" s="4" t="inlineStr">
        <is>
          <t>Retainage receivable [Member]</t>
        </is>
      </c>
    </row>
    <row r="16">
      <c r="A16" s="3" t="inlineStr">
        <is>
          <t>Summary of accounts receivable</t>
        </is>
      </c>
    </row>
    <row r="17">
      <c r="A17" s="4" t="inlineStr">
        <is>
          <t>Total gross receivables</t>
        </is>
      </c>
      <c r="B17" s="5" t="n">
        <v>615136</v>
      </c>
      <c r="C17" s="5" t="n">
        <v>615136</v>
      </c>
    </row>
    <row r="18">
      <c r="A18" s="4" t="inlineStr">
        <is>
          <t>Other receivable [Member]</t>
        </is>
      </c>
    </row>
    <row r="19">
      <c r="A19" s="3" t="inlineStr">
        <is>
          <t>Summary of accounts receivable</t>
        </is>
      </c>
    </row>
    <row r="20">
      <c r="A20" s="4" t="inlineStr">
        <is>
          <t>Total gross receivables</t>
        </is>
      </c>
      <c r="B20" s="6" t="n">
        <v>248958</v>
      </c>
      <c r="C20" s="6" t="n">
        <v>18074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s>
  <sheetData>
    <row r="1">
      <c r="A1" s="1" t="inlineStr">
        <is>
          <t>Accounts Receivable (Details Textual) - USD ($)</t>
        </is>
      </c>
      <c r="B1" s="2" t="inlineStr">
        <is>
          <t>6 Months Ended</t>
        </is>
      </c>
      <c r="D1" s="2" t="inlineStr">
        <is>
          <t>12 Months Ended</t>
        </is>
      </c>
    </row>
    <row r="2">
      <c r="B2" s="2" t="inlineStr">
        <is>
          <t>Jun. 30, 2021</t>
        </is>
      </c>
      <c r="C2" s="2" t="inlineStr">
        <is>
          <t>Jun. 30, 2020</t>
        </is>
      </c>
      <c r="D2" s="2" t="inlineStr">
        <is>
          <t>Dec. 31, 2020</t>
        </is>
      </c>
    </row>
    <row r="3">
      <c r="A3" s="3" t="inlineStr">
        <is>
          <t>Accounts Receivable (Textual)</t>
        </is>
      </c>
    </row>
    <row r="4">
      <c r="A4" s="4" t="inlineStr">
        <is>
          <t>Recoveries collected for doubtful accounts</t>
        </is>
      </c>
      <c r="D4" s="6" t="n">
        <v>10018</v>
      </c>
    </row>
    <row r="5">
      <c r="A5" s="4" t="inlineStr">
        <is>
          <t>Provision for doubtful accounts</t>
        </is>
      </c>
      <c r="B5" s="6" t="n">
        <v>161202</v>
      </c>
      <c r="C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tract Assets and Contract Liabilities  (Details) - USD ($)</t>
        </is>
      </c>
      <c r="B1" s="2" t="inlineStr">
        <is>
          <t>Jun. 30, 2021</t>
        </is>
      </c>
      <c r="C1" s="2" t="inlineStr">
        <is>
          <t>Dec. 31, 2020</t>
        </is>
      </c>
    </row>
    <row r="2">
      <c r="A2" s="3" t="inlineStr">
        <is>
          <t>Costs and estimated earnings on uncompleted contracts</t>
        </is>
      </c>
    </row>
    <row r="3">
      <c r="A3" s="4" t="inlineStr">
        <is>
          <t>Costs incurred on uncompleted contracts</t>
        </is>
      </c>
      <c r="B3" s="6" t="n">
        <v>6924517</v>
      </c>
      <c r="C3" s="6" t="n">
        <v>4572581</v>
      </c>
    </row>
    <row r="4">
      <c r="A4" s="4" t="inlineStr">
        <is>
          <t>Provision for loss on uncompleted contracts</t>
        </is>
      </c>
      <c r="B4" s="5" t="n">
        <v>194450</v>
      </c>
      <c r="C4" s="4" t="inlineStr">
        <is>
          <t xml:space="preserve"> </t>
        </is>
      </c>
    </row>
    <row r="5">
      <c r="A5" s="4" t="inlineStr">
        <is>
          <t>Estimated earnings to date on uncompleted contracts</t>
        </is>
      </c>
      <c r="B5" s="5" t="n">
        <v>-1446921</v>
      </c>
      <c r="C5" s="5" t="n">
        <v>872302</v>
      </c>
    </row>
    <row r="6">
      <c r="A6" s="4" t="inlineStr">
        <is>
          <t>Gross contract assets</t>
        </is>
      </c>
      <c r="B6" s="5" t="n">
        <v>5672046</v>
      </c>
      <c r="C6" s="5" t="n">
        <v>5444883</v>
      </c>
    </row>
    <row r="7">
      <c r="A7" s="4" t="inlineStr">
        <is>
          <t>Less: billings to date</t>
        </is>
      </c>
      <c r="B7" s="5" t="n">
        <v>-4338883</v>
      </c>
      <c r="C7" s="5" t="n">
        <v>-5916487</v>
      </c>
    </row>
    <row r="8">
      <c r="A8" s="4" t="inlineStr">
        <is>
          <t>Net contract assets (liabilities), on uncompleted contracts</t>
        </is>
      </c>
      <c r="B8" s="6" t="n">
        <v>1333163</v>
      </c>
      <c r="C8" s="6" t="n">
        <v>-4716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Contract Liabilities  (Details 1) - USD ($)</t>
        </is>
      </c>
      <c r="B1" s="2" t="inlineStr">
        <is>
          <t>Jun. 30, 2021</t>
        </is>
      </c>
      <c r="C1" s="2" t="inlineStr">
        <is>
          <t>Dec. 31, 2020</t>
        </is>
      </c>
    </row>
    <row r="2">
      <c r="A2" s="3" t="inlineStr">
        <is>
          <t>Costs and estimated earnings amounts on uncompleted contracts included in balance sheets</t>
        </is>
      </c>
    </row>
    <row r="3">
      <c r="A3" s="4" t="inlineStr">
        <is>
          <t>Contract assets</t>
        </is>
      </c>
      <c r="B3" s="6" t="n">
        <v>2122231</v>
      </c>
      <c r="C3" s="6" t="n">
        <v>1303136</v>
      </c>
    </row>
    <row r="4">
      <c r="A4" s="4" t="inlineStr">
        <is>
          <t>Contract liabilities</t>
        </is>
      </c>
      <c r="B4" s="5" t="n">
        <v>-789068</v>
      </c>
      <c r="C4" s="5" t="n">
        <v>-1774740</v>
      </c>
    </row>
    <row r="5">
      <c r="A5" s="4" t="inlineStr">
        <is>
          <t>Net contract assets (liabilities)</t>
        </is>
      </c>
      <c r="B5" s="6" t="n">
        <v>1333163</v>
      </c>
      <c r="C5" s="6" t="n">
        <v>-4716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Jun. 30, 2021</t>
        </is>
      </c>
      <c r="C1" s="2" t="inlineStr">
        <is>
          <t>Dec. 31, 2020</t>
        </is>
      </c>
    </row>
    <row r="2">
      <c r="A2" s="3" t="inlineStr">
        <is>
          <t>Schedule of company's equipment</t>
        </is>
      </c>
    </row>
    <row r="3">
      <c r="A3" s="4" t="inlineStr">
        <is>
          <t>Property, plant and equipment</t>
        </is>
      </c>
      <c r="B3" s="6" t="n">
        <v>7434430</v>
      </c>
      <c r="C3" s="6" t="n">
        <v>2741514</v>
      </c>
    </row>
    <row r="4">
      <c r="A4" s="4" t="inlineStr">
        <is>
          <t>Less: accumulated depreciation</t>
        </is>
      </c>
      <c r="B4" s="5" t="n">
        <v>-256897</v>
      </c>
      <c r="C4" s="5" t="n">
        <v>-58500</v>
      </c>
    </row>
    <row r="5">
      <c r="A5" s="4" t="inlineStr">
        <is>
          <t>Property, plant and equipment, net</t>
        </is>
      </c>
      <c r="B5" s="5" t="n">
        <v>7177533</v>
      </c>
      <c r="C5" s="5" t="n">
        <v>2683014</v>
      </c>
    </row>
    <row r="6">
      <c r="A6" s="4" t="inlineStr">
        <is>
          <t>Automobiles [Member]</t>
        </is>
      </c>
    </row>
    <row r="7">
      <c r="A7" s="3" t="inlineStr">
        <is>
          <t>Schedule of company's equipment</t>
        </is>
      </c>
    </row>
    <row r="8">
      <c r="A8" s="4" t="inlineStr">
        <is>
          <t>Property, plant and equipment</t>
        </is>
      </c>
      <c r="B8" s="5" t="n">
        <v>4638</v>
      </c>
      <c r="C8" s="5" t="n">
        <v>4638</v>
      </c>
    </row>
    <row r="9">
      <c r="A9" s="4" t="inlineStr">
        <is>
          <t>Computer equipment and software [Member]</t>
        </is>
      </c>
    </row>
    <row r="10">
      <c r="A10" s="3" t="inlineStr">
        <is>
          <t>Schedule of company's equipment</t>
        </is>
      </c>
    </row>
    <row r="11">
      <c r="A11" s="4" t="inlineStr">
        <is>
          <t>Property, plant and equipment</t>
        </is>
      </c>
      <c r="B11" s="5" t="n">
        <v>138543</v>
      </c>
      <c r="C11" s="5" t="n">
        <v>73991</v>
      </c>
    </row>
    <row r="12">
      <c r="A12" s="4" t="inlineStr">
        <is>
          <t>Furniture and other equipment [Member]</t>
        </is>
      </c>
    </row>
    <row r="13">
      <c r="A13" s="3" t="inlineStr">
        <is>
          <t>Schedule of company's equipment</t>
        </is>
      </c>
    </row>
    <row r="14">
      <c r="A14" s="4" t="inlineStr">
        <is>
          <t>Property, plant and equipment</t>
        </is>
      </c>
      <c r="B14" s="5" t="n">
        <v>19482</v>
      </c>
      <c r="C14" s="5" t="n">
        <v>11593</v>
      </c>
    </row>
    <row r="15">
      <c r="A15" s="4" t="inlineStr">
        <is>
          <t>Leasehold Improvements [Member]</t>
        </is>
      </c>
    </row>
    <row r="16">
      <c r="A16" s="3" t="inlineStr">
        <is>
          <t>Schedule of company's equipment</t>
        </is>
      </c>
    </row>
    <row r="17">
      <c r="A17" s="4" t="inlineStr">
        <is>
          <t>Property, plant and equipment</t>
        </is>
      </c>
      <c r="B17" s="5" t="n">
        <v>13871</v>
      </c>
      <c r="C17" s="5" t="n">
        <v>6071</v>
      </c>
    </row>
    <row r="18">
      <c r="A18" s="4" t="inlineStr">
        <is>
          <t>Equipment and machinery [Member]</t>
        </is>
      </c>
    </row>
    <row r="19">
      <c r="A19" s="3" t="inlineStr">
        <is>
          <t>Schedule of company's equipment</t>
        </is>
      </c>
    </row>
    <row r="20">
      <c r="A20" s="4" t="inlineStr">
        <is>
          <t>Property, plant and equipment</t>
        </is>
      </c>
      <c r="B20" s="5" t="n">
        <v>1175104</v>
      </c>
      <c r="C20" s="5" t="n">
        <v>1127647</v>
      </c>
    </row>
    <row r="21">
      <c r="A21" s="4" t="inlineStr">
        <is>
          <t>Building held for leases [Member]</t>
        </is>
      </c>
    </row>
    <row r="22">
      <c r="A22" s="3" t="inlineStr">
        <is>
          <t>Schedule of company's equipment</t>
        </is>
      </c>
    </row>
    <row r="23">
      <c r="A23" s="4" t="inlineStr">
        <is>
          <t>Property, plant and equipment</t>
        </is>
      </c>
      <c r="B23" s="5" t="n">
        <v>501336</v>
      </c>
      <c r="C23" s="5" t="n">
        <v>501336</v>
      </c>
    </row>
    <row r="24">
      <c r="A24" s="4" t="inlineStr">
        <is>
          <t>Laboratory and temporary units [Member]</t>
        </is>
      </c>
    </row>
    <row r="25">
      <c r="A25" s="3" t="inlineStr">
        <is>
          <t>Schedule of company's equipment</t>
        </is>
      </c>
    </row>
    <row r="26">
      <c r="A26" s="4" t="inlineStr">
        <is>
          <t>Property, plant and equipment</t>
        </is>
      </c>
      <c r="B26" s="5" t="n">
        <v>1358904</v>
      </c>
      <c r="C26" s="5" t="n">
        <v>1016238</v>
      </c>
    </row>
    <row r="27">
      <c r="A27" s="4" t="inlineStr">
        <is>
          <t>Land [Member]</t>
        </is>
      </c>
    </row>
    <row r="28">
      <c r="A28" s="3" t="inlineStr">
        <is>
          <t>Schedule of company's equipment</t>
        </is>
      </c>
    </row>
    <row r="29">
      <c r="A29" s="4" t="inlineStr">
        <is>
          <t>Property, plant and equipment</t>
        </is>
      </c>
      <c r="B29" s="5" t="n">
        <v>3576130</v>
      </c>
      <c r="C29" s="4" t="inlineStr">
        <is>
          <t xml:space="preserve"> </t>
        </is>
      </c>
    </row>
    <row r="30">
      <c r="A30" s="4" t="inlineStr">
        <is>
          <t>Construction in progress [Member]</t>
        </is>
      </c>
    </row>
    <row r="31">
      <c r="A31" s="3" t="inlineStr">
        <is>
          <t>Schedule of company's equipment</t>
        </is>
      </c>
    </row>
    <row r="32">
      <c r="A32" s="4" t="inlineStr">
        <is>
          <t>Property, plant and equipment</t>
        </is>
      </c>
      <c r="B32" s="6" t="n">
        <v>646422</v>
      </c>
      <c r="C3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Plant and Equipment (Details Textua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Textual)</t>
        </is>
      </c>
    </row>
    <row r="4">
      <c r="A4" s="4" t="inlineStr">
        <is>
          <t>Depreciation expense</t>
        </is>
      </c>
      <c r="B4" s="6" t="n">
        <v>107208</v>
      </c>
      <c r="C4" s="6" t="n">
        <v>924</v>
      </c>
      <c r="D4" s="6" t="n">
        <v>198398</v>
      </c>
      <c r="E4" s="6" t="n">
        <v>184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0" customWidth="1" min="1" max="1"/>
    <col width="15" customWidth="1" min="2" max="2"/>
    <col width="16" customWidth="1" min="3" max="3"/>
    <col width="16" customWidth="1" min="4" max="4"/>
    <col width="16" customWidth="1" min="5" max="5"/>
  </cols>
  <sheetData>
    <row r="1">
      <c r="A1" s="1" t="inlineStr">
        <is>
          <t>Notes Receivable (Details) - USD ($)</t>
        </is>
      </c>
      <c r="B1" s="2" t="inlineStr">
        <is>
          <t>1 Months Ended</t>
        </is>
      </c>
    </row>
    <row r="2">
      <c r="B2" s="2" t="inlineStr">
        <is>
          <t>May 31, 2020</t>
        </is>
      </c>
      <c r="C2" s="2" t="inlineStr">
        <is>
          <t>Apr. 30, 2020</t>
        </is>
      </c>
      <c r="D2" s="2" t="inlineStr">
        <is>
          <t>Jan. 21, 2020</t>
        </is>
      </c>
      <c r="E2" s="2" t="inlineStr">
        <is>
          <t>Jun. 30, 2017</t>
        </is>
      </c>
    </row>
    <row r="3">
      <c r="A3" s="3" t="inlineStr">
        <is>
          <t>Notes Receivable (Textual)</t>
        </is>
      </c>
    </row>
    <row r="4">
      <c r="A4" s="4" t="inlineStr">
        <is>
          <t>Maturity date</t>
        </is>
      </c>
      <c r="B4" s="4" t="inlineStr">
        <is>
          <t>May 5,
		2025</t>
        </is>
      </c>
      <c r="E4" s="4" t="inlineStr">
        <is>
          <t>Jun. 21,
		2023</t>
        </is>
      </c>
    </row>
    <row r="5">
      <c r="A5" s="4" t="inlineStr">
        <is>
          <t>Company Note [Member]</t>
        </is>
      </c>
    </row>
    <row r="6">
      <c r="A6" s="3" t="inlineStr">
        <is>
          <t>Notes Receivable (Textual)</t>
        </is>
      </c>
    </row>
    <row r="7">
      <c r="A7" s="4" t="inlineStr">
        <is>
          <t>Advances in note receivable</t>
        </is>
      </c>
      <c r="C7" s="6" t="n">
        <v>250000</v>
      </c>
    </row>
    <row r="8">
      <c r="A8" s="4" t="inlineStr">
        <is>
          <t>Interest rate</t>
        </is>
      </c>
      <c r="C8" s="4" t="inlineStr">
        <is>
          <t>5.00%</t>
        </is>
      </c>
    </row>
    <row r="9">
      <c r="A9" s="4" t="inlineStr">
        <is>
          <t>Loaned amount</t>
        </is>
      </c>
      <c r="C9" s="6" t="n">
        <v>250000</v>
      </c>
    </row>
    <row r="10">
      <c r="A10" s="4" t="inlineStr">
        <is>
          <t>Notes Receivable [Member]</t>
        </is>
      </c>
    </row>
    <row r="11">
      <c r="A11" s="3" t="inlineStr">
        <is>
          <t>Notes Receivable (Textual)</t>
        </is>
      </c>
    </row>
    <row r="12">
      <c r="A12" s="4" t="inlineStr">
        <is>
          <t>Interest rate</t>
        </is>
      </c>
      <c r="D12" s="4" t="inlineStr">
        <is>
          <t>5.00%</t>
        </is>
      </c>
    </row>
    <row r="13">
      <c r="A13" s="4" t="inlineStr">
        <is>
          <t>Maturity date</t>
        </is>
      </c>
      <c r="C13" s="4" t="inlineStr">
        <is>
          <t>Jul. 31,
		2023</t>
        </is>
      </c>
      <c r="D13" s="4" t="inlineStr">
        <is>
          <t>Jul. 31,
		2023</t>
        </is>
      </c>
    </row>
    <row r="14">
      <c r="A14" s="4" t="inlineStr">
        <is>
          <t>Notes Receivable [Member] | Company Note [Member]</t>
        </is>
      </c>
    </row>
    <row r="15">
      <c r="A15" s="3" t="inlineStr">
        <is>
          <t>Notes Receivable (Textual)</t>
        </is>
      </c>
    </row>
    <row r="16">
      <c r="A16" s="4" t="inlineStr">
        <is>
          <t>Advances in note receivable</t>
        </is>
      </c>
      <c r="D16" s="6" t="n">
        <v>400000</v>
      </c>
    </row>
    <row r="17">
      <c r="A17" s="4" t="inlineStr">
        <is>
          <t>Loaned amount</t>
        </is>
      </c>
      <c r="D17" s="5" t="n">
        <v>400000</v>
      </c>
    </row>
    <row r="18">
      <c r="A18" s="4" t="inlineStr">
        <is>
          <t>Notes Receivable [Member] | Galvin Note [Member]</t>
        </is>
      </c>
    </row>
    <row r="19">
      <c r="A19" s="3" t="inlineStr">
        <is>
          <t>Notes Receivable (Textual)</t>
        </is>
      </c>
    </row>
    <row r="20">
      <c r="A20" s="4" t="inlineStr">
        <is>
          <t>Advances in note receivable</t>
        </is>
      </c>
      <c r="D20" s="5" t="n">
        <v>100000</v>
      </c>
    </row>
    <row r="21">
      <c r="A21" s="4" t="inlineStr">
        <is>
          <t>Loaned amount</t>
        </is>
      </c>
      <c r="D21" s="6" t="n">
        <v>100000</v>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9" customWidth="1" min="1" max="1"/>
    <col width="16" customWidth="1" min="2" max="2"/>
    <col width="14" customWidth="1" min="3" max="3"/>
    <col width="16" customWidth="1" min="4" max="4"/>
    <col width="14" customWidth="1" min="5" max="5"/>
    <col width="14" customWidth="1" min="6" max="6"/>
    <col width="14" customWidth="1" min="7" max="7"/>
  </cols>
  <sheetData>
    <row r="1">
      <c r="A1" s="1" t="inlineStr">
        <is>
          <t>Notes Payable (Details) - USD ($)</t>
        </is>
      </c>
      <c r="B1" s="2" t="inlineStr">
        <is>
          <t>Feb. 04, 2020</t>
        </is>
      </c>
      <c r="C1" s="2" t="inlineStr">
        <is>
          <t>May 31, 2020</t>
        </is>
      </c>
      <c r="D1" s="2" t="inlineStr">
        <is>
          <t>Jun. 30, 2017</t>
        </is>
      </c>
      <c r="E1" s="2" t="inlineStr">
        <is>
          <t>Jun. 30, 2021</t>
        </is>
      </c>
      <c r="F1" s="2" t="inlineStr">
        <is>
          <t>Jun. 30, 2020</t>
        </is>
      </c>
      <c r="G1" s="2" t="inlineStr">
        <is>
          <t>Dec. 31, 2020</t>
        </is>
      </c>
    </row>
    <row r="2">
      <c r="A2" s="3" t="inlineStr">
        <is>
          <t>Note Payable (Textual)</t>
        </is>
      </c>
    </row>
    <row r="3">
      <c r="A3" s="4" t="inlineStr">
        <is>
          <t>Aggregate principal amount</t>
        </is>
      </c>
      <c r="E3" s="4" t="inlineStr">
        <is>
          <t xml:space="preserve"> </t>
        </is>
      </c>
      <c r="F3" s="6" t="n">
        <v>200000</v>
      </c>
    </row>
    <row r="4">
      <c r="A4" s="4" t="inlineStr">
        <is>
          <t>Maturity date</t>
        </is>
      </c>
      <c r="C4" s="4" t="inlineStr">
        <is>
          <t>May 5,
		2025</t>
        </is>
      </c>
      <c r="D4" s="4" t="inlineStr">
        <is>
          <t>Jun. 21,
		2023</t>
        </is>
      </c>
    </row>
    <row r="5">
      <c r="A5" s="4" t="inlineStr">
        <is>
          <t>Investor [Member]</t>
        </is>
      </c>
    </row>
    <row r="6">
      <c r="A6" s="3" t="inlineStr">
        <is>
          <t>Note Payable (Textual)</t>
        </is>
      </c>
    </row>
    <row r="7">
      <c r="A7" s="4" t="inlineStr">
        <is>
          <t>Notes issued</t>
        </is>
      </c>
      <c r="G7" s="6" t="n">
        <v>200000</v>
      </c>
    </row>
    <row r="8">
      <c r="A8" s="4" t="inlineStr">
        <is>
          <t>Unpaid accrued interest</t>
        </is>
      </c>
      <c r="G8" s="6" t="n">
        <v>6263</v>
      </c>
    </row>
    <row r="9">
      <c r="A9" s="4" t="inlineStr">
        <is>
          <t>Conversion of stock, shares converted</t>
        </is>
      </c>
      <c r="G9" s="5" t="n">
        <v>73665</v>
      </c>
    </row>
    <row r="10">
      <c r="A10" s="4" t="inlineStr">
        <is>
          <t>Securities Purchase Agreement [Member] | Investor [Member]</t>
        </is>
      </c>
    </row>
    <row r="11">
      <c r="A11" s="3" t="inlineStr">
        <is>
          <t>Note Payable (Textual)</t>
        </is>
      </c>
    </row>
    <row r="12">
      <c r="A12" s="4" t="inlineStr">
        <is>
          <t>Aggregate principal amount</t>
        </is>
      </c>
      <c r="B12" s="6" t="n">
        <v>200000</v>
      </c>
    </row>
    <row r="13">
      <c r="A13" s="4" t="inlineStr">
        <is>
          <t>Interest rate</t>
        </is>
      </c>
      <c r="B13" s="4" t="inlineStr">
        <is>
          <t>9.00%</t>
        </is>
      </c>
    </row>
    <row r="14">
      <c r="A14" s="4" t="inlineStr">
        <is>
          <t>Maturity date</t>
        </is>
      </c>
      <c r="B14" s="4" t="inlineStr">
        <is>
          <t>Jul. 31,
		2023</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1" customWidth="1" min="2" max="2"/>
  </cols>
  <sheetData>
    <row r="1">
      <c r="A1" s="1" t="inlineStr">
        <is>
          <t>Business Combination (Detail)</t>
        </is>
      </c>
      <c r="B1" s="2" t="inlineStr">
        <is>
          <t>6 Months Ended</t>
        </is>
      </c>
    </row>
    <row r="2">
      <c r="B2" s="2" t="inlineStr">
        <is>
          <t>Jun. 30, 2021USD ($)</t>
        </is>
      </c>
    </row>
    <row r="3">
      <c r="A3" s="3" t="inlineStr">
        <is>
          <t>Business Combinations [Abstract]</t>
        </is>
      </c>
    </row>
    <row r="4">
      <c r="A4" s="4" t="inlineStr">
        <is>
          <t>Cash</t>
        </is>
      </c>
      <c r="B4" s="6" t="n">
        <v>1059600</v>
      </c>
    </row>
    <row r="5">
      <c r="A5" s="4" t="inlineStr">
        <is>
          <t>Earnout liability</t>
        </is>
      </c>
      <c r="B5" s="4" t="inlineStr">
        <is>
          <t xml:space="preserve"> </t>
        </is>
      </c>
    </row>
    <row r="6">
      <c r="A6" s="4" t="inlineStr">
        <is>
          <t>Settlement of accounts receivable and net contract liabilities</t>
        </is>
      </c>
      <c r="B6" s="5" t="n">
        <v>-94980</v>
      </c>
    </row>
    <row r="7">
      <c r="A7" s="4" t="inlineStr">
        <is>
          <t>Purchase consideration</t>
        </is>
      </c>
      <c r="B7" s="6" t="n">
        <v>96462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2" customWidth="1" min="1" max="1"/>
    <col width="21" customWidth="1" min="2" max="2"/>
  </cols>
  <sheetData>
    <row r="1">
      <c r="A1" s="1" t="inlineStr">
        <is>
          <t>Business Combination (Details 1)</t>
        </is>
      </c>
      <c r="B1" s="2" t="inlineStr">
        <is>
          <t>Jun. 30, 2021USD ($)</t>
        </is>
      </c>
    </row>
    <row r="2">
      <c r="A2" s="3" t="inlineStr">
        <is>
          <t>Business Combinations [Abstract]</t>
        </is>
      </c>
    </row>
    <row r="3">
      <c r="A3" s="4" t="inlineStr">
        <is>
          <t>Cash and cash equivalents</t>
        </is>
      </c>
      <c r="B3" s="6" t="n">
        <v>316432</v>
      </c>
    </row>
    <row r="4">
      <c r="A4" s="4" t="inlineStr">
        <is>
          <t>Accounts receivable</t>
        </is>
      </c>
      <c r="B4" s="5" t="n">
        <v>252557</v>
      </c>
    </row>
    <row r="5">
      <c r="A5" s="4" t="inlineStr">
        <is>
          <t>Inventories</t>
        </is>
      </c>
      <c r="B5" s="5" t="n">
        <v>130799</v>
      </c>
    </row>
    <row r="6">
      <c r="A6" s="4" t="inlineStr">
        <is>
          <t>Prepaid expenses and other current assets</t>
        </is>
      </c>
      <c r="B6" s="5" t="n">
        <v>7400</v>
      </c>
    </row>
    <row r="7">
      <c r="A7" s="4" t="inlineStr">
        <is>
          <t>Property, plant and equipment</t>
        </is>
      </c>
      <c r="B7" s="5" t="n">
        <v>1154818</v>
      </c>
    </row>
    <row r="8">
      <c r="A8" s="4" t="inlineStr">
        <is>
          <t>Right-of-use assets</t>
        </is>
      </c>
      <c r="B8" s="5" t="n">
        <v>57120</v>
      </c>
    </row>
    <row r="9">
      <c r="A9" s="4" t="inlineStr">
        <is>
          <t>Goodwill</t>
        </is>
      </c>
      <c r="B9" s="5" t="n">
        <v>85810</v>
      </c>
    </row>
    <row r="10">
      <c r="A10" s="4" t="inlineStr">
        <is>
          <t>Intangible assets</t>
        </is>
      </c>
      <c r="B10" s="5" t="n">
        <v>68344</v>
      </c>
    </row>
    <row r="11">
      <c r="A11" s="4" t="inlineStr">
        <is>
          <t>Accounts payable and accrued expenses</t>
        </is>
      </c>
      <c r="B11" s="5" t="n">
        <v>-733529</v>
      </c>
    </row>
    <row r="12">
      <c r="A12" s="4" t="inlineStr">
        <is>
          <t>Assumed liabilities</t>
        </is>
      </c>
      <c r="B12" s="5" t="n">
        <v>-285204</v>
      </c>
    </row>
    <row r="13">
      <c r="A13" s="4" t="inlineStr">
        <is>
          <t>Contract liabilities</t>
        </is>
      </c>
      <c r="B13" s="5" t="n">
        <v>-32807</v>
      </c>
    </row>
    <row r="14">
      <c r="A14" s="4" t="inlineStr">
        <is>
          <t>Lease liability</t>
        </is>
      </c>
      <c r="B14" s="5" t="n">
        <v>-57120</v>
      </c>
    </row>
    <row r="15">
      <c r="A15" s="4" t="inlineStr">
        <is>
          <t>Total</t>
        </is>
      </c>
      <c r="B15" s="6" t="n">
        <v>9646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31" customWidth="1" min="3" max="3"/>
    <col width="28" customWidth="1" min="4" max="4"/>
    <col width="27" customWidth="1" min="5" max="5"/>
    <col width="20" customWidth="1" min="6" max="6"/>
    <col width="26" customWidth="1" min="7" max="7"/>
  </cols>
  <sheetData>
    <row r="1">
      <c r="A1" s="1" t="inlineStr">
        <is>
          <t>Condensed Consolidated Statements of Changes in Stockholders' Equity (Unaudited) - USD ($)</t>
        </is>
      </c>
      <c r="B1" s="2" t="inlineStr">
        <is>
          <t>Total</t>
        </is>
      </c>
      <c r="C1" s="2" t="inlineStr">
        <is>
          <t>SG Blocks Stockholders' Equity</t>
        </is>
      </c>
      <c r="D1" s="2" t="inlineStr">
        <is>
          <t>0.01 Par Value Common Stock</t>
        </is>
      </c>
      <c r="E1" s="2" t="inlineStr">
        <is>
          <t>Additional Paid-in Capital</t>
        </is>
      </c>
      <c r="F1" s="2" t="inlineStr">
        <is>
          <t>Accumulated Deficit</t>
        </is>
      </c>
      <c r="G1" s="2" t="inlineStr">
        <is>
          <t>Non-controlling interests</t>
        </is>
      </c>
    </row>
    <row r="2">
      <c r="A2" s="4" t="inlineStr">
        <is>
          <t>Beginning Balance at Dec. 31, 2019</t>
        </is>
      </c>
      <c r="C2" s="6" t="n">
        <v>4360149</v>
      </c>
      <c r="D2" s="6" t="n">
        <v>11579</v>
      </c>
      <c r="E2" s="6" t="n">
        <v>21932387</v>
      </c>
      <c r="F2" s="6" t="n">
        <v>-17583817</v>
      </c>
      <c r="G2" s="4" t="inlineStr">
        <is>
          <t xml:space="preserve"> </t>
        </is>
      </c>
    </row>
    <row r="3">
      <c r="A3" s="4" t="inlineStr">
        <is>
          <t>Beginning Balance, Shares at Dec. 31, 2019</t>
        </is>
      </c>
      <c r="D3" s="5" t="n">
        <v>1157890</v>
      </c>
    </row>
    <row r="4">
      <c r="A4" s="4" t="inlineStr">
        <is>
          <t>Stock-based compensation</t>
        </is>
      </c>
      <c r="B4" s="6" t="n">
        <v>168514</v>
      </c>
      <c r="C4" s="5" t="n">
        <v>168514</v>
      </c>
      <c r="D4" s="4" t="inlineStr">
        <is>
          <t xml:space="preserve"> </t>
        </is>
      </c>
      <c r="E4" s="5" t="n">
        <v>168514</v>
      </c>
      <c r="F4" s="4" t="inlineStr">
        <is>
          <t xml:space="preserve"> </t>
        </is>
      </c>
      <c r="G4" s="4" t="inlineStr">
        <is>
          <t xml:space="preserve"> </t>
        </is>
      </c>
    </row>
    <row r="5">
      <c r="A5" s="4" t="inlineStr">
        <is>
          <t>Conversion of restricted stock units to common stock</t>
        </is>
      </c>
      <c r="B5" s="4" t="inlineStr">
        <is>
          <t xml:space="preserve"> </t>
        </is>
      </c>
      <c r="C5" s="4" t="inlineStr">
        <is>
          <t xml:space="preserve"> </t>
        </is>
      </c>
      <c r="D5" s="6" t="n">
        <v>246</v>
      </c>
      <c r="E5" s="5" t="n">
        <v>-246</v>
      </c>
      <c r="F5" s="4" t="inlineStr">
        <is>
          <t xml:space="preserve"> </t>
        </is>
      </c>
      <c r="G5" s="4" t="inlineStr">
        <is>
          <t xml:space="preserve"> </t>
        </is>
      </c>
    </row>
    <row r="6">
      <c r="A6" s="4" t="inlineStr">
        <is>
          <t>Conversion of restricted stock units to common stock, Shares</t>
        </is>
      </c>
      <c r="D6" s="5" t="n">
        <v>24672</v>
      </c>
    </row>
    <row r="7">
      <c r="A7" s="4" t="inlineStr">
        <is>
          <t>Reverse stock split settlement</t>
        </is>
      </c>
      <c r="B7" s="5" t="n">
        <v>-122</v>
      </c>
      <c r="C7" s="5" t="n">
        <v>-122</v>
      </c>
      <c r="D7" s="4" t="inlineStr">
        <is>
          <t xml:space="preserve"> </t>
        </is>
      </c>
      <c r="E7" s="5" t="n">
        <v>-122</v>
      </c>
      <c r="F7" s="4" t="inlineStr">
        <is>
          <t xml:space="preserve"> </t>
        </is>
      </c>
      <c r="G7" s="4" t="inlineStr">
        <is>
          <t xml:space="preserve"> </t>
        </is>
      </c>
    </row>
    <row r="8">
      <c r="A8" s="4" t="inlineStr">
        <is>
          <t>Reverse stock split settlement, Shares</t>
        </is>
      </c>
      <c r="D8" s="5" t="n">
        <v>-38</v>
      </c>
    </row>
    <row r="9">
      <c r="A9" s="4" t="inlineStr">
        <is>
          <t>Conversion of debt exchange to common stock</t>
        </is>
      </c>
      <c r="B9" s="5" t="n">
        <v>206263</v>
      </c>
      <c r="C9" s="5" t="n">
        <v>206263</v>
      </c>
      <c r="D9" s="6" t="n">
        <v>737</v>
      </c>
      <c r="E9" s="5" t="n">
        <v>205526</v>
      </c>
      <c r="F9" s="4" t="inlineStr">
        <is>
          <t xml:space="preserve"> </t>
        </is>
      </c>
      <c r="G9" s="4" t="inlineStr">
        <is>
          <t xml:space="preserve"> </t>
        </is>
      </c>
    </row>
    <row r="10">
      <c r="A10" s="4" t="inlineStr">
        <is>
          <t>Conversion of debt exchange to common stock, Shares</t>
        </is>
      </c>
      <c r="D10" s="5" t="n">
        <v>73665</v>
      </c>
    </row>
    <row r="11">
      <c r="A11" s="4" t="inlineStr">
        <is>
          <t>Issuance of common stock, net of issuance costs</t>
        </is>
      </c>
      <c r="B11" s="5" t="n">
        <v>17118480</v>
      </c>
      <c r="C11" s="5" t="n">
        <v>17118480</v>
      </c>
      <c r="D11" s="6" t="n">
        <v>73400</v>
      </c>
      <c r="E11" s="5" t="n">
        <v>17045080</v>
      </c>
      <c r="F11" s="4" t="inlineStr">
        <is>
          <t xml:space="preserve"> </t>
        </is>
      </c>
      <c r="G11" s="4" t="inlineStr">
        <is>
          <t xml:space="preserve"> </t>
        </is>
      </c>
    </row>
    <row r="12">
      <c r="A12" s="4" t="inlineStr">
        <is>
          <t>Issuance of common stock, net of issuance costs, Shares</t>
        </is>
      </c>
      <c r="D12" s="5" t="n">
        <v>7340000</v>
      </c>
    </row>
    <row r="13">
      <c r="A13" s="4" t="inlineStr">
        <is>
          <t>Net loss</t>
        </is>
      </c>
      <c r="B13" s="5" t="n">
        <v>-1585400</v>
      </c>
      <c r="C13" s="5" t="n">
        <v>-1585400</v>
      </c>
      <c r="D13" s="4" t="inlineStr">
        <is>
          <t xml:space="preserve"> </t>
        </is>
      </c>
      <c r="E13" s="4" t="inlineStr">
        <is>
          <t xml:space="preserve"> </t>
        </is>
      </c>
      <c r="F13" s="5" t="n">
        <v>-1585400</v>
      </c>
      <c r="G13" s="4" t="inlineStr">
        <is>
          <t xml:space="preserve"> </t>
        </is>
      </c>
    </row>
    <row r="14">
      <c r="A14" s="4" t="inlineStr">
        <is>
          <t>Ending Balance, Shares at Jun. 30, 2020</t>
        </is>
      </c>
      <c r="D14" s="5" t="n">
        <v>8596189</v>
      </c>
    </row>
    <row r="15">
      <c r="A15" s="4" t="inlineStr">
        <is>
          <t>Ending Balance at Jun. 30, 2020</t>
        </is>
      </c>
      <c r="B15" s="5" t="n">
        <v>20267884</v>
      </c>
      <c r="C15" s="5" t="n">
        <v>20267884</v>
      </c>
      <c r="D15" s="6" t="n">
        <v>85962</v>
      </c>
      <c r="E15" s="5" t="n">
        <v>39351139</v>
      </c>
      <c r="F15" s="5" t="n">
        <v>-19169217</v>
      </c>
      <c r="G15" s="4" t="inlineStr">
        <is>
          <t xml:space="preserve"> </t>
        </is>
      </c>
    </row>
    <row r="16">
      <c r="A16" s="4" t="inlineStr">
        <is>
          <t>Beginning Balance at Mar. 31, 2020</t>
        </is>
      </c>
      <c r="B16" s="5" t="n">
        <v>3651364</v>
      </c>
      <c r="C16" s="5" t="n">
        <v>3651364</v>
      </c>
      <c r="D16" s="6" t="n">
        <v>11705</v>
      </c>
      <c r="E16" s="5" t="n">
        <v>21970903</v>
      </c>
      <c r="F16" s="5" t="n">
        <v>-18331244</v>
      </c>
      <c r="G16" s="4" t="inlineStr">
        <is>
          <t xml:space="preserve"> </t>
        </is>
      </c>
    </row>
    <row r="17">
      <c r="A17" s="4" t="inlineStr">
        <is>
          <t>Beginning Balance, Shares at Mar. 31, 2020</t>
        </is>
      </c>
      <c r="D17" s="5" t="n">
        <v>1170524</v>
      </c>
    </row>
    <row r="18">
      <c r="A18" s="4" t="inlineStr">
        <is>
          <t>Stock-based compensation</t>
        </is>
      </c>
      <c r="B18" s="5" t="n">
        <v>129750</v>
      </c>
      <c r="C18" s="5" t="n">
        <v>129750</v>
      </c>
      <c r="D18" s="4" t="inlineStr">
        <is>
          <t xml:space="preserve"> </t>
        </is>
      </c>
      <c r="E18" s="5" t="n">
        <v>129750</v>
      </c>
      <c r="F18" s="4" t="inlineStr">
        <is>
          <t xml:space="preserve"> </t>
        </is>
      </c>
      <c r="G18" s="4" t="inlineStr">
        <is>
          <t xml:space="preserve"> </t>
        </is>
      </c>
    </row>
    <row r="19">
      <c r="A19" s="4" t="inlineStr">
        <is>
          <t>Conversion of restricted stock units to common stock</t>
        </is>
      </c>
      <c r="B19" s="4" t="inlineStr">
        <is>
          <t xml:space="preserve"> </t>
        </is>
      </c>
      <c r="C19" s="4" t="inlineStr">
        <is>
          <t xml:space="preserve"> </t>
        </is>
      </c>
      <c r="D19" s="6" t="n">
        <v>120</v>
      </c>
      <c r="E19" s="5" t="n">
        <v>-120</v>
      </c>
      <c r="F19" s="4" t="inlineStr">
        <is>
          <t xml:space="preserve"> </t>
        </is>
      </c>
      <c r="G19" s="4" t="inlineStr">
        <is>
          <t xml:space="preserve"> </t>
        </is>
      </c>
    </row>
    <row r="20">
      <c r="A20" s="4" t="inlineStr">
        <is>
          <t>Conversion of restricted stock units to common stock, Shares</t>
        </is>
      </c>
      <c r="D20" s="5" t="n">
        <v>12000</v>
      </c>
    </row>
    <row r="21">
      <c r="A21" s="4" t="inlineStr">
        <is>
          <t>Conversion of debt exchange to common stock</t>
        </is>
      </c>
      <c r="B21" s="5" t="n">
        <v>206263</v>
      </c>
      <c r="C21" s="5" t="n">
        <v>206263</v>
      </c>
      <c r="D21" s="6" t="n">
        <v>737</v>
      </c>
      <c r="E21" s="5" t="n">
        <v>205526</v>
      </c>
      <c r="F21" s="4" t="inlineStr">
        <is>
          <t xml:space="preserve"> </t>
        </is>
      </c>
      <c r="G21" s="4" t="inlineStr">
        <is>
          <t xml:space="preserve"> </t>
        </is>
      </c>
    </row>
    <row r="22">
      <c r="A22" s="4" t="inlineStr">
        <is>
          <t>Conversion of debt exchange to common stock, Shares</t>
        </is>
      </c>
      <c r="D22" s="5" t="n">
        <v>73665</v>
      </c>
    </row>
    <row r="23">
      <c r="A23" s="4" t="inlineStr">
        <is>
          <t>Issuance of common stock, net of issuance costs</t>
        </is>
      </c>
      <c r="B23" s="5" t="n">
        <v>17118480</v>
      </c>
      <c r="C23" s="5" t="n">
        <v>17118480</v>
      </c>
      <c r="D23" s="6" t="n">
        <v>73400</v>
      </c>
      <c r="E23" s="5" t="n">
        <v>17045080</v>
      </c>
      <c r="F23" s="4" t="inlineStr">
        <is>
          <t xml:space="preserve"> </t>
        </is>
      </c>
      <c r="G23" s="4" t="inlineStr">
        <is>
          <t xml:space="preserve"> </t>
        </is>
      </c>
    </row>
    <row r="24">
      <c r="A24" s="4" t="inlineStr">
        <is>
          <t>Issuance of common stock, net of issuance costs, Shares</t>
        </is>
      </c>
      <c r="D24" s="5" t="n">
        <v>7340000</v>
      </c>
    </row>
    <row r="25">
      <c r="A25" s="4" t="inlineStr">
        <is>
          <t>Net loss</t>
        </is>
      </c>
      <c r="B25" s="5" t="n">
        <v>-837973</v>
      </c>
      <c r="C25" s="5" t="n">
        <v>-837973</v>
      </c>
      <c r="D25" s="4" t="inlineStr">
        <is>
          <t xml:space="preserve"> </t>
        </is>
      </c>
      <c r="E25" s="4" t="inlineStr">
        <is>
          <t xml:space="preserve"> </t>
        </is>
      </c>
      <c r="F25" s="5" t="n">
        <v>-837973</v>
      </c>
      <c r="G25" s="4" t="inlineStr">
        <is>
          <t xml:space="preserve"> </t>
        </is>
      </c>
    </row>
    <row r="26">
      <c r="A26" s="4" t="inlineStr">
        <is>
          <t>Ending Balance, Shares at Jun. 30, 2020</t>
        </is>
      </c>
      <c r="D26" s="5" t="n">
        <v>8596189</v>
      </c>
    </row>
    <row r="27">
      <c r="A27" s="4" t="inlineStr">
        <is>
          <t>Ending Balance at Jun. 30, 2020</t>
        </is>
      </c>
      <c r="B27" s="5" t="n">
        <v>20267884</v>
      </c>
      <c r="C27" s="5" t="n">
        <v>20267884</v>
      </c>
      <c r="D27" s="6" t="n">
        <v>85962</v>
      </c>
      <c r="E27" s="5" t="n">
        <v>39351139</v>
      </c>
      <c r="F27" s="5" t="n">
        <v>-19169217</v>
      </c>
      <c r="G27" s="4" t="inlineStr">
        <is>
          <t xml:space="preserve"> </t>
        </is>
      </c>
    </row>
    <row r="28">
      <c r="A28" s="4" t="inlineStr">
        <is>
          <t>Beginning Balance at Dec. 31, 2020</t>
        </is>
      </c>
      <c r="B28" s="5" t="n">
        <v>18437823</v>
      </c>
      <c r="C28" s="5" t="n">
        <v>18253256</v>
      </c>
      <c r="D28" s="6" t="n">
        <v>85962</v>
      </c>
      <c r="E28" s="5" t="n">
        <v>40443840</v>
      </c>
      <c r="F28" s="5" t="n">
        <v>-22276546</v>
      </c>
      <c r="G28" s="5" t="n">
        <v>184567</v>
      </c>
    </row>
    <row r="29">
      <c r="A29" s="4" t="inlineStr">
        <is>
          <t>Beginning Balance, Shares at Dec. 31, 2020</t>
        </is>
      </c>
      <c r="D29" s="5" t="n">
        <v>8596189</v>
      </c>
    </row>
    <row r="30">
      <c r="A30" s="4" t="inlineStr">
        <is>
          <t>Stock-based compensation</t>
        </is>
      </c>
      <c r="B30" s="5" t="n">
        <v>532422</v>
      </c>
      <c r="C30" s="5" t="n">
        <v>532422</v>
      </c>
      <c r="D30" s="4" t="inlineStr">
        <is>
          <t xml:space="preserve"> </t>
        </is>
      </c>
      <c r="E30" s="5" t="n">
        <v>532422</v>
      </c>
      <c r="F30" s="4" t="inlineStr">
        <is>
          <t xml:space="preserve"> </t>
        </is>
      </c>
      <c r="G30" s="4" t="inlineStr">
        <is>
          <t xml:space="preserve"> </t>
        </is>
      </c>
    </row>
    <row r="31">
      <c r="A31" s="4" t="inlineStr">
        <is>
          <t>Conversion of warrants to common stock</t>
        </is>
      </c>
      <c r="B31" s="5" t="n">
        <v>707187</v>
      </c>
      <c r="C31" s="5" t="n">
        <v>707187</v>
      </c>
      <c r="D31" s="6" t="n">
        <v>2263</v>
      </c>
      <c r="E31" s="5" t="n">
        <v>704924</v>
      </c>
      <c r="F31" s="4" t="inlineStr">
        <is>
          <t xml:space="preserve"> </t>
        </is>
      </c>
      <c r="G31" s="4" t="inlineStr">
        <is>
          <t xml:space="preserve"> </t>
        </is>
      </c>
    </row>
    <row r="32">
      <c r="A32" s="4" t="inlineStr">
        <is>
          <t>Conversion of warrants to common stock, Shares</t>
        </is>
      </c>
      <c r="D32" s="5" t="n">
        <v>226300</v>
      </c>
    </row>
    <row r="33">
      <c r="A33" s="4" t="inlineStr">
        <is>
          <t>Noncontrolling interest distribution</t>
        </is>
      </c>
      <c r="B33" s="5" t="n">
        <v>-1842784</v>
      </c>
      <c r="C33" s="4" t="inlineStr">
        <is>
          <t xml:space="preserve"> </t>
        </is>
      </c>
      <c r="D33" s="4" t="inlineStr">
        <is>
          <t xml:space="preserve"> </t>
        </is>
      </c>
      <c r="E33" s="4" t="inlineStr">
        <is>
          <t xml:space="preserve"> </t>
        </is>
      </c>
      <c r="F33" s="4" t="inlineStr">
        <is>
          <t xml:space="preserve"> </t>
        </is>
      </c>
      <c r="G33" s="5" t="n">
        <v>-1842784</v>
      </c>
    </row>
    <row r="34">
      <c r="A34" s="4" t="inlineStr">
        <is>
          <t>Net loss</t>
        </is>
      </c>
      <c r="B34" s="5" t="n">
        <v>-993925</v>
      </c>
      <c r="C34" s="5" t="n">
        <v>-3575136</v>
      </c>
      <c r="D34" s="4" t="inlineStr">
        <is>
          <t xml:space="preserve"> </t>
        </is>
      </c>
      <c r="E34" s="4" t="inlineStr">
        <is>
          <t xml:space="preserve"> </t>
        </is>
      </c>
      <c r="F34" s="5" t="n">
        <v>-3575136</v>
      </c>
      <c r="G34" s="5" t="n">
        <v>2581211</v>
      </c>
    </row>
    <row r="35">
      <c r="A35" s="4" t="inlineStr">
        <is>
          <t>Ending Balance, Shares at Jun. 30, 2021</t>
        </is>
      </c>
      <c r="D35" s="5" t="n">
        <v>8822489</v>
      </c>
    </row>
    <row r="36">
      <c r="A36" s="4" t="inlineStr">
        <is>
          <t>Ending Balance at Jun. 30, 2021</t>
        </is>
      </c>
      <c r="B36" s="5" t="n">
        <v>16840723</v>
      </c>
      <c r="C36" s="5" t="n">
        <v>15917729</v>
      </c>
      <c r="D36" s="6" t="n">
        <v>88225</v>
      </c>
      <c r="E36" s="5" t="n">
        <v>41681186</v>
      </c>
      <c r="F36" s="5" t="n">
        <v>-25851682</v>
      </c>
      <c r="G36" s="5" t="n">
        <v>922994</v>
      </c>
    </row>
    <row r="37">
      <c r="A37" s="4" t="inlineStr">
        <is>
          <t>Beginning Balance at Mar. 31, 2021</t>
        </is>
      </c>
      <c r="B37" s="5" t="n">
        <v>18283097</v>
      </c>
      <c r="C37" s="5" t="n">
        <v>17209003</v>
      </c>
      <c r="D37" s="6" t="n">
        <v>88213</v>
      </c>
      <c r="E37" s="5" t="n">
        <v>41431213</v>
      </c>
      <c r="F37" s="5" t="n">
        <v>-24310423</v>
      </c>
      <c r="G37" s="5" t="n">
        <v>1074094</v>
      </c>
    </row>
    <row r="38">
      <c r="A38" s="4" t="inlineStr">
        <is>
          <t>Beginning Balance, Shares at Mar. 31, 2021</t>
        </is>
      </c>
      <c r="D38" s="5" t="n">
        <v>8821289</v>
      </c>
    </row>
    <row r="39">
      <c r="A39" s="4" t="inlineStr">
        <is>
          <t>Stock-based compensation</t>
        </is>
      </c>
      <c r="B39" s="5" t="n">
        <v>246236</v>
      </c>
      <c r="C39" s="5" t="n">
        <v>246236</v>
      </c>
      <c r="D39" s="4" t="inlineStr">
        <is>
          <t xml:space="preserve"> </t>
        </is>
      </c>
      <c r="E39" s="5" t="n">
        <v>246236</v>
      </c>
      <c r="F39" s="4" t="inlineStr">
        <is>
          <t xml:space="preserve"> </t>
        </is>
      </c>
      <c r="G39" s="4" t="inlineStr">
        <is>
          <t xml:space="preserve"> </t>
        </is>
      </c>
    </row>
    <row r="40">
      <c r="A40" s="4" t="inlineStr">
        <is>
          <t>Conversion of warrants to common stock</t>
        </is>
      </c>
      <c r="B40" s="5" t="n">
        <v>3749</v>
      </c>
      <c r="C40" s="5" t="n">
        <v>3749</v>
      </c>
      <c r="D40" s="6" t="n">
        <v>12</v>
      </c>
      <c r="E40" s="5" t="n">
        <v>3737</v>
      </c>
      <c r="F40" s="4" t="inlineStr">
        <is>
          <t xml:space="preserve"> </t>
        </is>
      </c>
      <c r="G40" s="4" t="inlineStr">
        <is>
          <t xml:space="preserve"> </t>
        </is>
      </c>
    </row>
    <row r="41">
      <c r="A41" s="4" t="inlineStr">
        <is>
          <t>Conversion of warrants to common stock, Shares</t>
        </is>
      </c>
      <c r="D41" s="5" t="n">
        <v>1200</v>
      </c>
    </row>
    <row r="42">
      <c r="A42" s="4" t="inlineStr">
        <is>
          <t>Noncontrolling interest distribution</t>
        </is>
      </c>
      <c r="B42" s="5" t="n">
        <v>-1842784</v>
      </c>
      <c r="C42" s="4" t="inlineStr">
        <is>
          <t xml:space="preserve"> </t>
        </is>
      </c>
      <c r="D42" s="4" t="inlineStr">
        <is>
          <t xml:space="preserve"> </t>
        </is>
      </c>
      <c r="E42" s="4" t="inlineStr">
        <is>
          <t xml:space="preserve"> </t>
        </is>
      </c>
      <c r="F42" s="4" t="inlineStr">
        <is>
          <t xml:space="preserve"> </t>
        </is>
      </c>
      <c r="G42" s="5" t="n">
        <v>-1842784</v>
      </c>
    </row>
    <row r="43">
      <c r="A43" s="4" t="inlineStr">
        <is>
          <t>Net loss</t>
        </is>
      </c>
      <c r="B43" s="5" t="n">
        <v>150425</v>
      </c>
      <c r="C43" s="5" t="n">
        <v>-1541259</v>
      </c>
      <c r="D43" s="4" t="inlineStr">
        <is>
          <t xml:space="preserve"> </t>
        </is>
      </c>
      <c r="E43" s="4" t="inlineStr">
        <is>
          <t xml:space="preserve"> </t>
        </is>
      </c>
      <c r="F43" s="5" t="n">
        <v>-1541259</v>
      </c>
      <c r="G43" s="5" t="n">
        <v>1691684</v>
      </c>
    </row>
    <row r="44">
      <c r="A44" s="4" t="inlineStr">
        <is>
          <t>Ending Balance, Shares at Jun. 30, 2021</t>
        </is>
      </c>
      <c r="D44" s="5" t="n">
        <v>8822489</v>
      </c>
    </row>
    <row r="45">
      <c r="A45" s="4" t="inlineStr">
        <is>
          <t>Ending Balance at Jun. 30, 2021</t>
        </is>
      </c>
      <c r="B45" s="6" t="n">
        <v>16840723</v>
      </c>
      <c r="C45" s="6" t="n">
        <v>15917729</v>
      </c>
      <c r="D45" s="6" t="n">
        <v>88225</v>
      </c>
      <c r="E45" s="6" t="n">
        <v>41681186</v>
      </c>
      <c r="F45" s="6" t="n">
        <v>-25851682</v>
      </c>
      <c r="G45" s="6" t="n">
        <v>9229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usiness Combination (Detail Textual) - USD ($)</t>
        </is>
      </c>
      <c r="B1" s="2" t="inlineStr">
        <is>
          <t>Jun. 30, 2021</t>
        </is>
      </c>
      <c r="C1" s="2" t="inlineStr">
        <is>
          <t>Sep. 17, 2020</t>
        </is>
      </c>
    </row>
    <row r="2">
      <c r="A2" s="3" t="inlineStr">
        <is>
          <t>Business Combinations [Abstract]</t>
        </is>
      </c>
    </row>
    <row r="3">
      <c r="A3" s="4" t="inlineStr">
        <is>
          <t>Cash</t>
        </is>
      </c>
      <c r="C3" s="6" t="n">
        <v>1059600</v>
      </c>
    </row>
    <row r="4">
      <c r="A4" s="4" t="inlineStr">
        <is>
          <t>Initial contingent consideration liability</t>
        </is>
      </c>
      <c r="B4"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8" customWidth="1" min="1" max="1"/>
    <col width="25" customWidth="1" min="2" max="2"/>
  </cols>
  <sheetData>
    <row r="1">
      <c r="A1" s="1" t="inlineStr">
        <is>
          <t>Leases (Details)</t>
        </is>
      </c>
      <c r="B1" s="2" t="inlineStr">
        <is>
          <t>Jun. 30, 2021USD ($)</t>
        </is>
      </c>
    </row>
    <row r="2">
      <c r="A2" s="3" t="inlineStr">
        <is>
          <t>Operating Leases</t>
        </is>
      </c>
    </row>
    <row r="3">
      <c r="A3" s="4" t="inlineStr">
        <is>
          <t>Right of use assets, net</t>
        </is>
      </c>
      <c r="B3" s="6" t="n">
        <v>1436717</v>
      </c>
    </row>
    <row r="4">
      <c r="A4" s="4" t="inlineStr">
        <is>
          <t>Current liabilities</t>
        </is>
      </c>
      <c r="B4" s="5" t="n">
        <v>-416405</v>
      </c>
    </row>
    <row r="5">
      <c r="A5" s="4" t="inlineStr">
        <is>
          <t>Non-current liabilities</t>
        </is>
      </c>
      <c r="B5" s="5" t="n">
        <v>1020769</v>
      </c>
    </row>
    <row r="6">
      <c r="A6" s="4" t="inlineStr">
        <is>
          <t>Total operating lease liabilities</t>
        </is>
      </c>
      <c r="B6" s="5" t="n">
        <v>1437174</v>
      </c>
    </row>
    <row r="7">
      <c r="A7" s="3" t="inlineStr">
        <is>
          <t>Finance Leases</t>
        </is>
      </c>
    </row>
    <row r="8">
      <c r="A8" s="4" t="inlineStr">
        <is>
          <t>Right of use assets</t>
        </is>
      </c>
      <c r="B8" s="5" t="n">
        <v>41827</v>
      </c>
    </row>
    <row r="9">
      <c r="A9" s="4" t="inlineStr">
        <is>
          <t>Current liabilities</t>
        </is>
      </c>
      <c r="B9" s="5" t="n">
        <v>-19203</v>
      </c>
    </row>
    <row r="10">
      <c r="A10" s="4" t="inlineStr">
        <is>
          <t>Non-current liabilities</t>
        </is>
      </c>
      <c r="B10" s="5" t="n">
        <v>-21463</v>
      </c>
    </row>
    <row r="11">
      <c r="A11" s="4" t="inlineStr">
        <is>
          <t>Total finance lease liabilities</t>
        </is>
      </c>
      <c r="B11" s="6" t="n">
        <v>40666</v>
      </c>
    </row>
    <row r="12">
      <c r="A12" s="3" t="inlineStr">
        <is>
          <t>Weighted Average Remaining Lease Term</t>
        </is>
      </c>
    </row>
    <row r="13">
      <c r="A13" s="4" t="inlineStr">
        <is>
          <t>Operating leases</t>
        </is>
      </c>
      <c r="B13" s="4" t="inlineStr">
        <is>
          <t>3 years 11 months 8 days</t>
        </is>
      </c>
    </row>
    <row r="14">
      <c r="A14" s="4" t="inlineStr">
        <is>
          <t>Finance leases</t>
        </is>
      </c>
      <c r="B14" s="4" t="inlineStr">
        <is>
          <t>2 years 1 month 9 days</t>
        </is>
      </c>
    </row>
    <row r="15">
      <c r="A15" s="3" t="inlineStr">
        <is>
          <t>Weighted Average Discount Rate</t>
        </is>
      </c>
    </row>
    <row r="16">
      <c r="A16" s="4" t="inlineStr">
        <is>
          <t>Operating leases</t>
        </is>
      </c>
      <c r="B16" s="4" t="inlineStr">
        <is>
          <t>3.00%</t>
        </is>
      </c>
    </row>
    <row r="17">
      <c r="A17" s="4" t="inlineStr">
        <is>
          <t>Operating leases</t>
        </is>
      </c>
      <c r="B17" s="4" t="inlineStr">
        <is>
          <t>3.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35" customWidth="1" min="1" max="1"/>
    <col width="21" customWidth="1" min="2" max="2"/>
  </cols>
  <sheetData>
    <row r="1">
      <c r="A1" s="1" t="inlineStr">
        <is>
          <t>Leases (Details 1)</t>
        </is>
      </c>
      <c r="B1" s="2" t="inlineStr">
        <is>
          <t>Jun. 30, 2021USD ($)</t>
        </is>
      </c>
    </row>
    <row r="2">
      <c r="A2" s="3" t="inlineStr">
        <is>
          <t>Leases [Abstract]</t>
        </is>
      </c>
    </row>
    <row r="3">
      <c r="A3" s="4" t="inlineStr">
        <is>
          <t>2021</t>
        </is>
      </c>
      <c r="B3" s="6" t="n">
        <v>236886</v>
      </c>
    </row>
    <row r="4">
      <c r="A4" s="4" t="inlineStr">
        <is>
          <t>2022</t>
        </is>
      </c>
      <c r="B4" s="5" t="n">
        <v>421782</v>
      </c>
    </row>
    <row r="5">
      <c r="A5" s="4" t="inlineStr">
        <is>
          <t>2023</t>
        </is>
      </c>
      <c r="B5" s="5" t="n">
        <v>342060</v>
      </c>
    </row>
    <row r="6">
      <c r="A6" s="4" t="inlineStr">
        <is>
          <t>2024</t>
        </is>
      </c>
      <c r="B6" s="5" t="n">
        <v>324000</v>
      </c>
    </row>
    <row r="7">
      <c r="A7" s="4" t="inlineStr">
        <is>
          <t>2025</t>
        </is>
      </c>
      <c r="B7" s="5" t="n">
        <v>243000</v>
      </c>
    </row>
    <row r="8">
      <c r="A8" s="4" t="inlineStr">
        <is>
          <t>Total lease payments</t>
        </is>
      </c>
      <c r="B8" s="5" t="n">
        <v>1567728</v>
      </c>
    </row>
    <row r="9">
      <c r="A9" s="4" t="inlineStr">
        <is>
          <t>Less: Imputed interest</t>
        </is>
      </c>
      <c r="B9" s="5" t="n">
        <v>89888</v>
      </c>
    </row>
    <row r="10">
      <c r="A10" s="4" t="inlineStr">
        <is>
          <t>Present value of lease liabilities</t>
        </is>
      </c>
      <c r="B10" s="5" t="n">
        <v>1477840</v>
      </c>
    </row>
    <row r="11">
      <c r="A11" s="3" t="inlineStr">
        <is>
          <t>Operating</t>
        </is>
      </c>
    </row>
    <row r="12">
      <c r="A12" s="4" t="inlineStr">
        <is>
          <t>2021</t>
        </is>
      </c>
      <c r="B12" s="5" t="n">
        <v>226806</v>
      </c>
    </row>
    <row r="13">
      <c r="A13" s="4" t="inlineStr">
        <is>
          <t>2022</t>
        </is>
      </c>
      <c r="B13" s="5" t="n">
        <v>401622</v>
      </c>
    </row>
    <row r="14">
      <c r="A14" s="4" t="inlineStr">
        <is>
          <t>2023</t>
        </is>
      </c>
      <c r="B14" s="5" t="n">
        <v>330300</v>
      </c>
    </row>
    <row r="15">
      <c r="A15" s="4" t="inlineStr">
        <is>
          <t>2024</t>
        </is>
      </c>
      <c r="B15" s="5" t="n">
        <v>324000</v>
      </c>
    </row>
    <row r="16">
      <c r="A16" s="4" t="inlineStr">
        <is>
          <t>2025</t>
        </is>
      </c>
      <c r="B16" s="5" t="n">
        <v>243000</v>
      </c>
    </row>
    <row r="17">
      <c r="A17" s="4" t="inlineStr">
        <is>
          <t>Total lease payments</t>
        </is>
      </c>
      <c r="B17" s="5" t="n">
        <v>1525728</v>
      </c>
    </row>
    <row r="18">
      <c r="A18" s="4" t="inlineStr">
        <is>
          <t>Less: Imputed interest</t>
        </is>
      </c>
      <c r="B18" s="5" t="n">
        <v>88554</v>
      </c>
    </row>
    <row r="19">
      <c r="A19" s="4" t="inlineStr">
        <is>
          <t>Present value of lease liabilities</t>
        </is>
      </c>
      <c r="B19" s="5" t="n">
        <v>1437174</v>
      </c>
    </row>
    <row r="20">
      <c r="A20" s="3" t="inlineStr">
        <is>
          <t>Financing</t>
        </is>
      </c>
    </row>
    <row r="21">
      <c r="A21" s="4" t="inlineStr">
        <is>
          <t>2021</t>
        </is>
      </c>
      <c r="B21" s="5" t="n">
        <v>10080</v>
      </c>
    </row>
    <row r="22">
      <c r="A22" s="4" t="inlineStr">
        <is>
          <t>2022</t>
        </is>
      </c>
      <c r="B22" s="5" t="n">
        <v>20160</v>
      </c>
    </row>
    <row r="23">
      <c r="A23" s="4" t="inlineStr">
        <is>
          <t>2023</t>
        </is>
      </c>
      <c r="B23" s="5" t="n">
        <v>11760</v>
      </c>
    </row>
    <row r="24">
      <c r="A24" s="4" t="inlineStr">
        <is>
          <t>2024</t>
        </is>
      </c>
      <c r="B24" s="4" t="inlineStr">
        <is>
          <t xml:space="preserve"> </t>
        </is>
      </c>
    </row>
    <row r="25">
      <c r="A25" s="4" t="inlineStr">
        <is>
          <t>Total lease payments</t>
        </is>
      </c>
      <c r="B25" s="5" t="n">
        <v>42000</v>
      </c>
    </row>
    <row r="26">
      <c r="A26" s="4" t="inlineStr">
        <is>
          <t>Less: Imputed interest</t>
        </is>
      </c>
      <c r="B26" s="5" t="n">
        <v>1334</v>
      </c>
    </row>
    <row r="27">
      <c r="A27" s="4" t="inlineStr">
        <is>
          <t>Present value of lease liabilities</t>
        </is>
      </c>
      <c r="B27" s="6" t="n">
        <v>406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Leases (Details Textual)</t>
        </is>
      </c>
      <c r="B1" s="2" t="inlineStr">
        <is>
          <t>6 Months Ended</t>
        </is>
      </c>
    </row>
    <row r="2">
      <c r="B2" s="2" t="inlineStr">
        <is>
          <t>Jun. 30, 2021USD ($)</t>
        </is>
      </c>
    </row>
    <row r="3">
      <c r="A3" s="3" t="inlineStr">
        <is>
          <t>Lessee, Lease, Description [Line Items]</t>
        </is>
      </c>
    </row>
    <row r="4">
      <c r="A4" s="4" t="inlineStr">
        <is>
          <t>CAT lease term</t>
        </is>
      </c>
      <c r="B4" s="4" t="inlineStr">
        <is>
          <t>18 months</t>
        </is>
      </c>
    </row>
    <row r="5">
      <c r="A5" s="4" t="inlineStr">
        <is>
          <t>Leases, description</t>
        </is>
      </c>
      <c r="B5" s="4" t="inlineStr">
        <is>
          <t xml:space="preserve"> The leases have remaining lease terms of two and a half years to five years. The plant lease includes an option to extend the lease for up to five years.</t>
        </is>
      </c>
    </row>
    <row r="6">
      <c r="A6" s="4" t="inlineStr">
        <is>
          <t>lease revenue</t>
        </is>
      </c>
      <c r="B6" s="6" t="n">
        <v>160000</v>
      </c>
    </row>
    <row r="7">
      <c r="A7" s="4" t="inlineStr">
        <is>
          <t>Sublease term</t>
        </is>
      </c>
      <c r="B7" s="4" t="inlineStr">
        <is>
          <t>1 year</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Net Income (Loss) Per Share (Details) - shares</t>
        </is>
      </c>
      <c r="B1" s="2" t="inlineStr">
        <is>
          <t>3 Months Ended</t>
        </is>
      </c>
      <c r="C1" s="2" t="inlineStr">
        <is>
          <t>6 Months Ended</t>
        </is>
      </c>
    </row>
    <row r="2">
      <c r="B2" s="2" t="inlineStr">
        <is>
          <t>Mar. 31, 2020</t>
        </is>
      </c>
      <c r="C2" s="2" t="inlineStr">
        <is>
          <t>Jun. 30, 2021</t>
        </is>
      </c>
    </row>
    <row r="3">
      <c r="A3" s="3" t="inlineStr">
        <is>
          <t>Net Income (Loss) Per Share (Textual)</t>
        </is>
      </c>
    </row>
    <row r="4">
      <c r="A4" s="4" t="inlineStr">
        <is>
          <t>Warrants to purchase shares of common stock</t>
        </is>
      </c>
      <c r="C4" s="5" t="n">
        <v>126890</v>
      </c>
    </row>
    <row r="5">
      <c r="A5" s="4" t="inlineStr">
        <is>
          <t>Non-employees [Member]</t>
        </is>
      </c>
    </row>
    <row r="6">
      <c r="A6" s="3" t="inlineStr">
        <is>
          <t>Net Income (Loss) Per Share (Textual)</t>
        </is>
      </c>
    </row>
    <row r="7">
      <c r="A7" s="4" t="inlineStr">
        <is>
          <t>Warrants to purchase shares of common stock</t>
        </is>
      </c>
      <c r="B7" s="5" t="n">
        <v>52337</v>
      </c>
    </row>
    <row r="8">
      <c r="A8" s="4" t="inlineStr">
        <is>
          <t>Non-Director [Member]</t>
        </is>
      </c>
    </row>
    <row r="9">
      <c r="A9" s="3" t="inlineStr">
        <is>
          <t>Net Income (Loss) Per Share (Textual)</t>
        </is>
      </c>
    </row>
    <row r="10">
      <c r="A10" s="4" t="inlineStr">
        <is>
          <t>Warrants to purchase shares of common stock</t>
        </is>
      </c>
      <c r="B10" s="5" t="n">
        <v>44518</v>
      </c>
    </row>
    <row r="11">
      <c r="A11" s="4" t="inlineStr">
        <is>
          <t>Restricted Stock Units [Member]</t>
        </is>
      </c>
    </row>
    <row r="12">
      <c r="A12" s="3" t="inlineStr">
        <is>
          <t>Net Income (Loss) Per Share (Textual)</t>
        </is>
      </c>
    </row>
    <row r="13">
      <c r="A13" s="4" t="inlineStr">
        <is>
          <t>Warrants to purchase shares of common stock</t>
        </is>
      </c>
      <c r="B13" s="5" t="n">
        <v>353190</v>
      </c>
      <c r="C13" s="5" t="n">
        <v>36436</v>
      </c>
    </row>
    <row r="14">
      <c r="A14" s="4" t="inlineStr">
        <is>
          <t>Warrants [Member]</t>
        </is>
      </c>
    </row>
    <row r="15">
      <c r="A15" s="3" t="inlineStr">
        <is>
          <t>Net Income (Loss) Per Share (Textual)</t>
        </is>
      </c>
    </row>
    <row r="16">
      <c r="A16" s="4" t="inlineStr">
        <is>
          <t>Warrants to purchase shares of common stock</t>
        </is>
      </c>
      <c r="C16" s="5" t="n">
        <v>88434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Convertible Debentures (Details) - USD ($)</t>
        </is>
      </c>
      <c r="B1" s="2" t="inlineStr">
        <is>
          <t>6 Months Ended</t>
        </is>
      </c>
    </row>
    <row r="2">
      <c r="B2" s="2" t="inlineStr">
        <is>
          <t>Jun. 30, 2021</t>
        </is>
      </c>
      <c r="C2" s="2" t="inlineStr">
        <is>
          <t>Jun. 30, 2020</t>
        </is>
      </c>
      <c r="D2" s="2" t="inlineStr">
        <is>
          <t>Nov. 12, 2019</t>
        </is>
      </c>
    </row>
    <row r="3">
      <c r="A3" s="3" t="inlineStr">
        <is>
          <t>Convertible Debentures (Textual)</t>
        </is>
      </c>
    </row>
    <row r="4">
      <c r="A4" s="4" t="inlineStr">
        <is>
          <t>Debt conversion, converted instrument amount</t>
        </is>
      </c>
      <c r="B4" s="4" t="inlineStr">
        <is>
          <t xml:space="preserve"> </t>
        </is>
      </c>
      <c r="C4" s="6" t="n">
        <v>200000</v>
      </c>
    </row>
    <row r="5">
      <c r="A5" s="4" t="inlineStr">
        <is>
          <t>Exercise period</t>
        </is>
      </c>
      <c r="D5" s="4" t="inlineStr">
        <is>
          <t>5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Construction Backlog (Details) - USD ($)</t>
        </is>
      </c>
      <c r="B1" s="2" t="inlineStr">
        <is>
          <t>6 Months Ended</t>
        </is>
      </c>
      <c r="C1" s="2" t="inlineStr">
        <is>
          <t>12 Months Ended</t>
        </is>
      </c>
    </row>
    <row r="2">
      <c r="B2" s="2" t="inlineStr">
        <is>
          <t>Jun. 30, 2021</t>
        </is>
      </c>
      <c r="C2" s="2" t="inlineStr">
        <is>
          <t>Dec. 31, 2020</t>
        </is>
      </c>
    </row>
    <row r="3">
      <c r="A3" s="3" t="inlineStr">
        <is>
          <t>Construction Backlog [Abstract]</t>
        </is>
      </c>
    </row>
    <row r="4">
      <c r="A4" s="4" t="inlineStr">
        <is>
          <t>Balance - beginning of period</t>
        </is>
      </c>
      <c r="B4" s="6" t="n">
        <v>25117461</v>
      </c>
      <c r="C4" s="6" t="n">
        <v>17634261</v>
      </c>
    </row>
    <row r="5">
      <c r="A5" s="4" t="inlineStr">
        <is>
          <t>New contracts and change orders during the period</t>
        </is>
      </c>
      <c r="B5" s="5" t="n">
        <v>1247242</v>
      </c>
      <c r="C5" s="5" t="n">
        <v>13816785</v>
      </c>
    </row>
    <row r="6">
      <c r="A6" s="4" t="inlineStr">
        <is>
          <t>Adjustments and cancellations, net</t>
        </is>
      </c>
      <c r="B6" s="4" t="inlineStr">
        <is>
          <t xml:space="preserve"> </t>
        </is>
      </c>
      <c r="C6" s="5" t="n">
        <v>-27370</v>
      </c>
    </row>
    <row r="7">
      <c r="A7" s="4" t="inlineStr">
        <is>
          <t>Subtotal</t>
        </is>
      </c>
      <c r="B7" s="5" t="n">
        <v>26364703</v>
      </c>
      <c r="C7" s="5" t="n">
        <v>31423676</v>
      </c>
    </row>
    <row r="8">
      <c r="A8" s="4" t="inlineStr">
        <is>
          <t>Less: contract revenue earned during the period</t>
        </is>
      </c>
      <c r="B8" s="5" t="n">
        <v>-5328872</v>
      </c>
      <c r="C8" s="5" t="n">
        <v>-6306215</v>
      </c>
    </row>
    <row r="9">
      <c r="A9" s="4" t="inlineStr">
        <is>
          <t>Balance - end of period</t>
        </is>
      </c>
      <c r="B9" s="6" t="n">
        <v>21035831</v>
      </c>
      <c r="C9" s="6" t="n">
        <v>2511746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nstruction Backlog (Details 1)</t>
        </is>
      </c>
      <c r="B1" s="2" t="inlineStr">
        <is>
          <t>Jun. 30, 2021USD ($)</t>
        </is>
      </c>
    </row>
    <row r="2">
      <c r="A2" s="3" t="inlineStr">
        <is>
          <t>Revenue, Remaining Performance Obligation, Expected Timing of Satisfaction [Line Items]</t>
        </is>
      </c>
    </row>
    <row r="3">
      <c r="A3" s="4" t="inlineStr">
        <is>
          <t>Total Backlog</t>
        </is>
      </c>
      <c r="B3" s="6" t="n">
        <v>21035831</v>
      </c>
    </row>
    <row r="4">
      <c r="A4" s="4" t="inlineStr">
        <is>
          <t>Within 1 year [Member]</t>
        </is>
      </c>
    </row>
    <row r="5">
      <c r="A5" s="3" t="inlineStr">
        <is>
          <t>Revenue, Remaining Performance Obligation, Expected Timing of Satisfaction [Line Items]</t>
        </is>
      </c>
    </row>
    <row r="6">
      <c r="A6" s="4" t="inlineStr">
        <is>
          <t>Total Backlog</t>
        </is>
      </c>
      <c r="B6" s="5" t="n">
        <v>8179581</v>
      </c>
    </row>
    <row r="7">
      <c r="A7" s="4" t="inlineStr">
        <is>
          <t>1 to 2 years [Member]</t>
        </is>
      </c>
    </row>
    <row r="8">
      <c r="A8" s="3" t="inlineStr">
        <is>
          <t>Revenue, Remaining Performance Obligation, Expected Timing of Satisfaction [Line Items]</t>
        </is>
      </c>
    </row>
    <row r="9">
      <c r="A9" s="4" t="inlineStr">
        <is>
          <t>Total Backlog</t>
        </is>
      </c>
      <c r="B9" s="6" t="n">
        <v>128562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21" customWidth="1" min="2" max="2"/>
    <col width="25" customWidth="1" min="3" max="3"/>
    <col width="80" customWidth="1" min="4" max="4"/>
  </cols>
  <sheetData>
    <row r="1">
      <c r="A1" s="1" t="inlineStr">
        <is>
          <t>Construction Backlog (Details Textual)</t>
        </is>
      </c>
      <c r="B1" s="2" t="inlineStr">
        <is>
          <t>3 Months Ended</t>
        </is>
      </c>
      <c r="D1" s="2" t="inlineStr">
        <is>
          <t>6 Months Ended</t>
        </is>
      </c>
    </row>
    <row r="2">
      <c r="B2" s="2" t="inlineStr">
        <is>
          <t>Mar. 31, 2021USD ($)</t>
        </is>
      </c>
      <c r="C2" s="2" t="inlineStr">
        <is>
          <t>Dec. 31, 2020USD ($)Item</t>
        </is>
      </c>
      <c r="D2" s="2" t="inlineStr">
        <is>
          <t>Jun. 30, 2021USD ($)Item</t>
        </is>
      </c>
    </row>
    <row r="3">
      <c r="A3" s="3" t="inlineStr">
        <is>
          <t>Construction Backlog (Textual)</t>
        </is>
      </c>
    </row>
    <row r="4">
      <c r="A4" s="4" t="inlineStr">
        <is>
          <t>Total Backlog</t>
        </is>
      </c>
      <c r="D4" s="6" t="n">
        <v>21035831</v>
      </c>
    </row>
    <row r="5">
      <c r="A5" s="4" t="inlineStr">
        <is>
          <t>Construction backlog contract amount</t>
        </is>
      </c>
      <c r="B5" s="6" t="n">
        <v>1300000</v>
      </c>
    </row>
    <row r="6">
      <c r="A6" s="4" t="inlineStr">
        <is>
          <t>Contract backlog, description</t>
        </is>
      </c>
      <c r="D6" s="4" t="inlineStr">
        <is>
          <t>two contracts entered into during the third quarter of 2020 in the amount of approximately $4 million and approximately $2.95 million</t>
        </is>
      </c>
    </row>
    <row r="7">
      <c r="A7" s="4" t="inlineStr">
        <is>
          <t>Redemption distribution amount</t>
        </is>
      </c>
      <c r="D7" s="6" t="n">
        <v>1250000</v>
      </c>
    </row>
    <row r="8">
      <c r="A8" s="4" t="inlineStr">
        <is>
          <t>Exclusive License Agreement [Member]</t>
        </is>
      </c>
    </row>
    <row r="9">
      <c r="A9" s="3" t="inlineStr">
        <is>
          <t>Construction Backlog (Textual)</t>
        </is>
      </c>
    </row>
    <row r="10">
      <c r="A10" s="4" t="inlineStr">
        <is>
          <t>Number of large contracts | Item</t>
        </is>
      </c>
      <c r="C10" s="5" t="n">
        <v>3</v>
      </c>
      <c r="D10" s="5" t="n">
        <v>1</v>
      </c>
    </row>
    <row r="11">
      <c r="A11" s="4" t="inlineStr">
        <is>
          <t>Contract Two [Member] | Exclusive License Agreement [Member]</t>
        </is>
      </c>
    </row>
    <row r="12">
      <c r="A12" s="3" t="inlineStr">
        <is>
          <t>Construction Backlog (Textual)</t>
        </is>
      </c>
    </row>
    <row r="13">
      <c r="A13" s="4" t="inlineStr">
        <is>
          <t>Construction backlog contract amount</t>
        </is>
      </c>
      <c r="C13" s="6" t="n">
        <v>800000</v>
      </c>
    </row>
    <row r="14">
      <c r="A14" s="4" t="inlineStr">
        <is>
          <t>Contract One [Member] | Exclusive License Agreement [Member]</t>
        </is>
      </c>
    </row>
    <row r="15">
      <c r="A15" s="3" t="inlineStr">
        <is>
          <t>Construction Backlog (Textual)</t>
        </is>
      </c>
    </row>
    <row r="16">
      <c r="A16" s="4" t="inlineStr">
        <is>
          <t>Construction backlog contract amount</t>
        </is>
      </c>
      <c r="C16" s="5" t="n">
        <v>2700000</v>
      </c>
    </row>
    <row r="17">
      <c r="A17" s="4" t="inlineStr">
        <is>
          <t>Contract Three [Member] | Exclusive License Agreement [Member]</t>
        </is>
      </c>
    </row>
    <row r="18">
      <c r="A18" s="3" t="inlineStr">
        <is>
          <t>Construction Backlog (Textual)</t>
        </is>
      </c>
    </row>
    <row r="19">
      <c r="A19" s="4" t="inlineStr">
        <is>
          <t>Construction backlog contract amount</t>
        </is>
      </c>
      <c r="C19" s="6" t="n">
        <v>7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7" customWidth="1" min="1" max="1"/>
    <col width="13" customWidth="1" min="2" max="2"/>
    <col width="13" customWidth="1" min="3" max="3"/>
    <col width="14" customWidth="1" min="4" max="4"/>
    <col width="14" customWidth="1" min="5" max="5"/>
    <col width="14" customWidth="1" min="6" max="6"/>
    <col width="14" customWidth="1" min="7" max="7"/>
  </cols>
  <sheetData>
    <row r="1">
      <c r="A1" s="1" t="inlineStr">
        <is>
          <t>Stockholders' Equity (Details) - USD ($)</t>
        </is>
      </c>
      <c r="B1" s="2" t="inlineStr">
        <is>
          <t>May 15, 2020</t>
        </is>
      </c>
      <c r="C1" s="2" t="inlineStr">
        <is>
          <t>May 31, 2020</t>
        </is>
      </c>
      <c r="D1" s="2" t="inlineStr">
        <is>
          <t>Apr. 30, 2020</t>
        </is>
      </c>
      <c r="E1" s="2" t="inlineStr">
        <is>
          <t>Oct. 26, 2016</t>
        </is>
      </c>
      <c r="F1" s="2" t="inlineStr">
        <is>
          <t>Jun. 30, 2021</t>
        </is>
      </c>
      <c r="G1" s="2" t="inlineStr">
        <is>
          <t>Nov. 12, 2019</t>
        </is>
      </c>
    </row>
    <row r="2">
      <c r="A2" s="3" t="inlineStr">
        <is>
          <t>Stockholders' Equity (Textual)</t>
        </is>
      </c>
    </row>
    <row r="3">
      <c r="A3" s="4" t="inlineStr">
        <is>
          <t>Issuance of Successor common stock, shares</t>
        </is>
      </c>
      <c r="B3" s="5" t="n">
        <v>6900000</v>
      </c>
      <c r="C3" s="5" t="n">
        <v>6000000</v>
      </c>
      <c r="D3" s="5" t="n">
        <v>440000</v>
      </c>
      <c r="E3" s="5" t="n">
        <v>1125000</v>
      </c>
    </row>
    <row r="4">
      <c r="A4" s="4" t="inlineStr">
        <is>
          <t>Options granted to purchase common stock</t>
        </is>
      </c>
      <c r="C4" s="5" t="n">
        <v>900000</v>
      </c>
    </row>
    <row r="5">
      <c r="A5" s="4" t="inlineStr">
        <is>
          <t>Exercise of stock options, Shares</t>
        </is>
      </c>
      <c r="F5" s="4" t="inlineStr">
        <is>
          <t xml:space="preserve"> </t>
        </is>
      </c>
    </row>
    <row r="6">
      <c r="A6" s="4" t="inlineStr">
        <is>
          <t>Common stock exercise price</t>
        </is>
      </c>
      <c r="C6" s="7" t="n">
        <v>0.01</v>
      </c>
    </row>
    <row r="7">
      <c r="A7" s="4" t="inlineStr">
        <is>
          <t>Shares of common stock</t>
        </is>
      </c>
      <c r="B7" s="5" t="n">
        <v>900000</v>
      </c>
      <c r="G7" s="5" t="n">
        <v>5404</v>
      </c>
    </row>
    <row r="8">
      <c r="A8" s="4" t="inlineStr">
        <is>
          <t>Underwriting discounts and commissions and other offering expenses</t>
        </is>
      </c>
      <c r="B8" s="6" t="n">
        <v>15596141</v>
      </c>
      <c r="D8" s="6" t="n">
        <v>1522339</v>
      </c>
    </row>
    <row r="9">
      <c r="A9" s="4" t="inlineStr">
        <is>
          <t>Debt issuance costs, net</t>
        </is>
      </c>
      <c r="B9" s="6" t="n">
        <v>1653859</v>
      </c>
      <c r="D9" s="6" t="n">
        <v>347661</v>
      </c>
    </row>
    <row r="10">
      <c r="A10" s="4" t="inlineStr">
        <is>
          <t>Common stock to the underwriter</t>
        </is>
      </c>
      <c r="B10" s="5" t="n">
        <v>300000</v>
      </c>
    </row>
    <row r="11">
      <c r="A11" s="4" t="inlineStr">
        <is>
          <t>IPO [Member]</t>
        </is>
      </c>
    </row>
    <row r="12">
      <c r="A12" s="3" t="inlineStr">
        <is>
          <t>Stockholders' Equity (Textual)</t>
        </is>
      </c>
    </row>
    <row r="13">
      <c r="A13" s="4" t="inlineStr">
        <is>
          <t>Common stock, per share</t>
        </is>
      </c>
      <c r="C13" s="7" t="n">
        <v>2.5</v>
      </c>
      <c r="D13" s="7" t="n">
        <v>4.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993925</v>
      </c>
      <c r="C4" s="6" t="n">
        <v>-1585400</v>
      </c>
    </row>
    <row r="5">
      <c r="A5" s="3" t="inlineStr">
        <is>
          <t>Adjustments to reconcile net loss to net cash used in operating activities:</t>
        </is>
      </c>
    </row>
    <row r="6">
      <c r="A6" s="4" t="inlineStr">
        <is>
          <t>Depreciation expense</t>
        </is>
      </c>
      <c r="B6" s="5" t="n">
        <v>198398</v>
      </c>
      <c r="C6" s="5" t="n">
        <v>1848</v>
      </c>
    </row>
    <row r="7">
      <c r="A7" s="4" t="inlineStr">
        <is>
          <t>Amortization of intangible assets</t>
        </is>
      </c>
      <c r="B7" s="5" t="n">
        <v>82230</v>
      </c>
      <c r="C7" s="5" t="n">
        <v>72561</v>
      </c>
    </row>
    <row r="8">
      <c r="A8" s="4" t="inlineStr">
        <is>
          <t>Amortization of deferred license costs</t>
        </is>
      </c>
      <c r="B8" s="5" t="n">
        <v>20392</v>
      </c>
      <c r="C8" s="5" t="n">
        <v>20393</v>
      </c>
    </row>
    <row r="9">
      <c r="A9" s="4" t="inlineStr">
        <is>
          <t>Bad debt expense</t>
        </is>
      </c>
      <c r="B9" s="5" t="n">
        <v>161202</v>
      </c>
      <c r="C9" s="4" t="inlineStr">
        <is>
          <t xml:space="preserve"> </t>
        </is>
      </c>
    </row>
    <row r="10">
      <c r="A10" s="4" t="inlineStr">
        <is>
          <t>Interest income on long-term note receivable</t>
        </is>
      </c>
      <c r="B10" s="5" t="n">
        <v>-18596</v>
      </c>
      <c r="C10" s="5" t="n">
        <v>-11096</v>
      </c>
    </row>
    <row r="11">
      <c r="A11" s="4" t="inlineStr">
        <is>
          <t>Stock-based compensation</t>
        </is>
      </c>
      <c r="B11" s="5" t="n">
        <v>532422</v>
      </c>
      <c r="C11" s="5" t="n">
        <v>168514</v>
      </c>
    </row>
    <row r="12">
      <c r="A12" s="3" t="inlineStr">
        <is>
          <t>Changes in operating assets and liabilities:</t>
        </is>
      </c>
    </row>
    <row r="13">
      <c r="A13" s="4" t="inlineStr">
        <is>
          <t>Accounts receivable</t>
        </is>
      </c>
      <c r="B13" s="5" t="n">
        <v>-245307</v>
      </c>
      <c r="C13" s="5" t="n">
        <v>-483067</v>
      </c>
    </row>
    <row r="14">
      <c r="A14" s="4" t="inlineStr">
        <is>
          <t>Contract assets</t>
        </is>
      </c>
      <c r="B14" s="5" t="n">
        <v>-819095</v>
      </c>
      <c r="C14" s="5" t="n">
        <v>94185</v>
      </c>
    </row>
    <row r="15">
      <c r="A15" s="4" t="inlineStr">
        <is>
          <t>Inventories</t>
        </is>
      </c>
      <c r="B15" s="5" t="n">
        <v>-631771</v>
      </c>
      <c r="C15" s="4" t="inlineStr">
        <is>
          <t xml:space="preserve"> </t>
        </is>
      </c>
    </row>
    <row r="16">
      <c r="A16" s="4" t="inlineStr">
        <is>
          <t>Prepaid expenses and other current assets</t>
        </is>
      </c>
      <c r="B16" s="5" t="n">
        <v>16800</v>
      </c>
      <c r="C16" s="5" t="n">
        <v>-203096</v>
      </c>
    </row>
    <row r="17">
      <c r="A17" s="4" t="inlineStr">
        <is>
          <t>Right of use asset</t>
        </is>
      </c>
      <c r="B17" s="5" t="n">
        <v>204840</v>
      </c>
      <c r="C17" s="4" t="inlineStr">
        <is>
          <t xml:space="preserve"> </t>
        </is>
      </c>
    </row>
    <row r="18">
      <c r="A18" s="4" t="inlineStr">
        <is>
          <t>Accounts payable and accrued expenses</t>
        </is>
      </c>
      <c r="B18" s="5" t="n">
        <v>1958175</v>
      </c>
      <c r="C18" s="5" t="n">
        <v>-235858</v>
      </c>
    </row>
    <row r="19">
      <c r="A19" s="4" t="inlineStr">
        <is>
          <t>Contract liabilities</t>
        </is>
      </c>
      <c r="B19" s="5" t="n">
        <v>-985672</v>
      </c>
      <c r="C19" s="5" t="n">
        <v>-20106</v>
      </c>
    </row>
    <row r="20">
      <c r="A20" s="4" t="inlineStr">
        <is>
          <t>Due to affiliates</t>
        </is>
      </c>
      <c r="B20" s="5" t="n">
        <v>-583791</v>
      </c>
      <c r="C20" s="4" t="inlineStr">
        <is>
          <t xml:space="preserve"> </t>
        </is>
      </c>
    </row>
    <row r="21">
      <c r="A21" s="4" t="inlineStr">
        <is>
          <t>Lease liability</t>
        </is>
      </c>
      <c r="B21" s="5" t="n">
        <v>-204246</v>
      </c>
      <c r="C21" s="4" t="inlineStr">
        <is>
          <t xml:space="preserve"> </t>
        </is>
      </c>
    </row>
    <row r="22">
      <c r="A22" s="4" t="inlineStr">
        <is>
          <t>Net cash used in operating activities</t>
        </is>
      </c>
      <c r="B22" s="5" t="n">
        <v>-1307944</v>
      </c>
      <c r="C22" s="5" t="n">
        <v>-2181122</v>
      </c>
    </row>
    <row r="23">
      <c r="A23" s="3" t="inlineStr">
        <is>
          <t>Cash flows provided by investing activities:</t>
        </is>
      </c>
    </row>
    <row r="24">
      <c r="A24" s="4" t="inlineStr">
        <is>
          <t>Advances in note receivable</t>
        </is>
      </c>
      <c r="B24" s="4" t="inlineStr">
        <is>
          <t xml:space="preserve"> </t>
        </is>
      </c>
      <c r="C24" s="5" t="n">
        <v>-650000</v>
      </c>
    </row>
    <row r="25">
      <c r="A25" s="4" t="inlineStr">
        <is>
          <t>Purchase of property, plant and equipment</t>
        </is>
      </c>
      <c r="B25" s="5" t="n">
        <v>-4692918</v>
      </c>
      <c r="C25" s="4" t="inlineStr">
        <is>
          <t xml:space="preserve"> </t>
        </is>
      </c>
    </row>
    <row r="26">
      <c r="A26" s="4" t="inlineStr">
        <is>
          <t>Purchase of intangible asset</t>
        </is>
      </c>
      <c r="B26" s="5" t="n">
        <v>-42500</v>
      </c>
      <c r="C26" s="4" t="inlineStr">
        <is>
          <t xml:space="preserve"> </t>
        </is>
      </c>
    </row>
    <row r="27">
      <c r="A27" s="4" t="inlineStr">
        <is>
          <t>Payment on assumed liability of acquired assets</t>
        </is>
      </c>
      <c r="B27" s="5" t="n">
        <v>-157469</v>
      </c>
      <c r="C27" s="4" t="inlineStr">
        <is>
          <t xml:space="preserve"> </t>
        </is>
      </c>
    </row>
    <row r="28">
      <c r="A28" s="4" t="inlineStr">
        <is>
          <t>Investment in and advances to equity affiliates</t>
        </is>
      </c>
      <c r="B28" s="5" t="n">
        <v>-3350329</v>
      </c>
      <c r="C28" s="4" t="inlineStr">
        <is>
          <t xml:space="preserve"> </t>
        </is>
      </c>
    </row>
    <row r="29">
      <c r="A29" s="4" t="inlineStr">
        <is>
          <t>Net cash used in investing activities</t>
        </is>
      </c>
      <c r="B29" s="5" t="n">
        <v>-8243216</v>
      </c>
      <c r="C29" s="5" t="n">
        <v>-650000</v>
      </c>
    </row>
    <row r="30">
      <c r="A30" s="3" t="inlineStr">
        <is>
          <t>Cash flows from financing activities:</t>
        </is>
      </c>
    </row>
    <row r="31">
      <c r="A31" s="4" t="inlineStr">
        <is>
          <t>Proceeds from conversion of warrants to common stock</t>
        </is>
      </c>
      <c r="B31" s="5" t="n">
        <v>707187</v>
      </c>
      <c r="C31" s="4" t="inlineStr">
        <is>
          <t xml:space="preserve"> </t>
        </is>
      </c>
    </row>
    <row r="32">
      <c r="A32" s="4" t="inlineStr">
        <is>
          <t>Proceeds from public stock offering, net of issuance costs</t>
        </is>
      </c>
      <c r="B32" s="4" t="inlineStr">
        <is>
          <t xml:space="preserve"> </t>
        </is>
      </c>
      <c r="C32" s="5" t="n">
        <v>17118480</v>
      </c>
    </row>
    <row r="33">
      <c r="A33" s="4" t="inlineStr">
        <is>
          <t>Proceeds from long-term note payable</t>
        </is>
      </c>
      <c r="B33" s="4" t="inlineStr">
        <is>
          <t xml:space="preserve"> </t>
        </is>
      </c>
      <c r="C33" s="5" t="n">
        <v>200000</v>
      </c>
    </row>
    <row r="34">
      <c r="A34" s="4" t="inlineStr">
        <is>
          <t>Distribution paid to noncontrolling interest</t>
        </is>
      </c>
      <c r="B34" s="5" t="n">
        <v>-1842784</v>
      </c>
      <c r="C34" s="4" t="inlineStr">
        <is>
          <t xml:space="preserve"> </t>
        </is>
      </c>
    </row>
    <row r="35">
      <c r="A35" s="4" t="inlineStr">
        <is>
          <t>Settlement of common stock from reverse stock split</t>
        </is>
      </c>
      <c r="B35" s="4" t="inlineStr">
        <is>
          <t xml:space="preserve"> </t>
        </is>
      </c>
      <c r="C35" s="5" t="n">
        <v>-122</v>
      </c>
    </row>
    <row r="36">
      <c r="A36" s="4" t="inlineStr">
        <is>
          <t>Net cash (used in) provided by financing activities</t>
        </is>
      </c>
      <c r="B36" s="5" t="n">
        <v>-1135597</v>
      </c>
      <c r="C36" s="5" t="n">
        <v>17318358</v>
      </c>
    </row>
    <row r="37">
      <c r="A37" s="4" t="inlineStr">
        <is>
          <t>Net increase (decrease) in cash and cash equivalents</t>
        </is>
      </c>
      <c r="B37" s="5" t="n">
        <v>-10686757</v>
      </c>
      <c r="C37" s="5" t="n">
        <v>14487236</v>
      </c>
    </row>
    <row r="38">
      <c r="A38" s="4" t="inlineStr">
        <is>
          <t>Cash and cash equivalents - beginning of period</t>
        </is>
      </c>
      <c r="B38" s="5" t="n">
        <v>13010356</v>
      </c>
      <c r="C38" s="5" t="n">
        <v>1625671</v>
      </c>
    </row>
    <row r="39">
      <c r="A39" s="4" t="inlineStr">
        <is>
          <t>Cash and cash equivalents - end of period</t>
        </is>
      </c>
      <c r="B39" s="5" t="n">
        <v>2323599</v>
      </c>
      <c r="C39" s="5" t="n">
        <v>16112907</v>
      </c>
    </row>
    <row r="40">
      <c r="A40" s="3" t="inlineStr">
        <is>
          <t>Supplemental disclosure of non-cash operating activities:</t>
        </is>
      </c>
    </row>
    <row r="41">
      <c r="A41" s="4" t="inlineStr">
        <is>
          <t>Non-cash conversion of long-term note payable to common stock</t>
        </is>
      </c>
      <c r="B41" s="4" t="inlineStr">
        <is>
          <t xml:space="preserve"> </t>
        </is>
      </c>
      <c r="C41" s="5" t="n">
        <v>200000</v>
      </c>
    </row>
    <row r="42">
      <c r="A42" s="4" t="inlineStr">
        <is>
          <t>Non-cash conversion of accrued interest of long-term note payable to common stock</t>
        </is>
      </c>
      <c r="B42" s="4" t="inlineStr">
        <is>
          <t xml:space="preserve"> </t>
        </is>
      </c>
      <c r="C42" s="5" t="n">
        <v>6263</v>
      </c>
    </row>
    <row r="43">
      <c r="A43" s="4" t="inlineStr">
        <is>
          <t>Total non-cash operating activities</t>
        </is>
      </c>
      <c r="B43" s="4" t="inlineStr">
        <is>
          <t xml:space="preserve"> </t>
        </is>
      </c>
      <c r="C43" s="6" t="n">
        <v>20626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56" customWidth="1" min="1" max="1"/>
    <col width="14" customWidth="1" min="2" max="2"/>
    <col width="14" customWidth="1" min="3" max="3"/>
    <col width="13" customWidth="1" min="4" max="4"/>
    <col width="16" customWidth="1" min="5" max="5"/>
    <col width="16" customWidth="1" min="6" max="6"/>
    <col width="16" customWidth="1" min="7" max="7"/>
    <col width="14" customWidth="1" min="8" max="8"/>
    <col width="14" customWidth="1" min="9" max="9"/>
    <col width="13" customWidth="1" min="10" max="10"/>
  </cols>
  <sheetData>
    <row r="1">
      <c r="A1" s="1" t="inlineStr">
        <is>
          <t>Warrants (Details) - USD ($)</t>
        </is>
      </c>
      <c r="B1" s="2" t="inlineStr">
        <is>
          <t>Nov. 12, 2019</t>
        </is>
      </c>
      <c r="C1" s="2" t="inlineStr">
        <is>
          <t>May 31, 2020</t>
        </is>
      </c>
      <c r="D1" s="2" t="inlineStr">
        <is>
          <t>May 31, 2020</t>
        </is>
      </c>
      <c r="E1" s="2" t="inlineStr">
        <is>
          <t>Aug. 31, 2019</t>
        </is>
      </c>
      <c r="F1" s="2" t="inlineStr">
        <is>
          <t>Apr. 30, 2019</t>
        </is>
      </c>
      <c r="G1" s="2" t="inlineStr">
        <is>
          <t>Jun. 30, 2017</t>
        </is>
      </c>
      <c r="H1" s="2" t="inlineStr">
        <is>
          <t>Jun. 30, 2021</t>
        </is>
      </c>
      <c r="I1" s="2" t="inlineStr">
        <is>
          <t>Jun. 30, 2021</t>
        </is>
      </c>
      <c r="J1" s="2" t="inlineStr">
        <is>
          <t>May 15, 2020</t>
        </is>
      </c>
    </row>
    <row r="2">
      <c r="A2" s="3" t="inlineStr">
        <is>
          <t>Warrants (Textual)</t>
        </is>
      </c>
    </row>
    <row r="3">
      <c r="A3" s="4" t="inlineStr">
        <is>
          <t>Aggregate purchase warrants</t>
        </is>
      </c>
      <c r="D3" s="5" t="n">
        <v>300000</v>
      </c>
    </row>
    <row r="4">
      <c r="A4" s="4" t="inlineStr">
        <is>
          <t>Common stock exercise price</t>
        </is>
      </c>
      <c r="C4" s="7" t="n">
        <v>3.14</v>
      </c>
      <c r="D4" s="7" t="n">
        <v>3.14</v>
      </c>
      <c r="H4" s="7" t="n">
        <v>5.5</v>
      </c>
      <c r="I4" s="7" t="n">
        <v>5.5</v>
      </c>
    </row>
    <row r="5">
      <c r="A5" s="4" t="inlineStr">
        <is>
          <t>Maturity date</t>
        </is>
      </c>
      <c r="C5" s="4" t="inlineStr">
        <is>
          <t>May 5,
		2025</t>
        </is>
      </c>
      <c r="G5" s="4" t="inlineStr">
        <is>
          <t>Jun. 21,
		2023</t>
        </is>
      </c>
    </row>
    <row r="6">
      <c r="A6" s="4" t="inlineStr">
        <is>
          <t>Shares of common stock</t>
        </is>
      </c>
      <c r="B6" s="5" t="n">
        <v>5404</v>
      </c>
      <c r="J6" s="5" t="n">
        <v>900000</v>
      </c>
    </row>
    <row r="7">
      <c r="A7" s="4" t="inlineStr">
        <is>
          <t>Fee equal percentage</t>
        </is>
      </c>
      <c r="B7" s="4" t="inlineStr">
        <is>
          <t>9.00%</t>
        </is>
      </c>
    </row>
    <row r="8">
      <c r="A8" s="4" t="inlineStr">
        <is>
          <t>Expense fee</t>
        </is>
      </c>
      <c r="B8" s="6" t="n">
        <v>15000</v>
      </c>
    </row>
    <row r="9">
      <c r="A9" s="4" t="inlineStr">
        <is>
          <t>Warrants to purchase percentage</t>
        </is>
      </c>
      <c r="B9" s="4" t="inlineStr">
        <is>
          <t>9.00%</t>
        </is>
      </c>
    </row>
    <row r="10">
      <c r="A10" s="4" t="inlineStr">
        <is>
          <t>Exercise price percentage</t>
        </is>
      </c>
      <c r="B10" s="4" t="inlineStr">
        <is>
          <t>110.00%</t>
        </is>
      </c>
    </row>
    <row r="11">
      <c r="A11" s="4" t="inlineStr">
        <is>
          <t>Common stock shares purchased</t>
        </is>
      </c>
      <c r="B11" s="5" t="n">
        <v>5404</v>
      </c>
    </row>
    <row r="12">
      <c r="A12" s="4" t="inlineStr">
        <is>
          <t>Warrants converted into common stock</t>
        </is>
      </c>
      <c r="H12" s="5" t="n">
        <v>1200</v>
      </c>
      <c r="I12" s="5" t="n">
        <v>226300</v>
      </c>
    </row>
    <row r="13">
      <c r="A13" s="4" t="inlineStr">
        <is>
          <t>October 29, 2019 and expire October 29, 2024 [Member]</t>
        </is>
      </c>
    </row>
    <row r="14">
      <c r="A14" s="3" t="inlineStr">
        <is>
          <t>Warrants (Textual)</t>
        </is>
      </c>
    </row>
    <row r="15">
      <c r="A15" s="4" t="inlineStr">
        <is>
          <t>Aggregate purchase warrants</t>
        </is>
      </c>
      <c r="F15" s="5" t="n">
        <v>42388</v>
      </c>
    </row>
    <row r="16">
      <c r="A16" s="4" t="inlineStr">
        <is>
          <t>Common stock exercise price</t>
        </is>
      </c>
      <c r="F16" s="7" t="n">
        <v>27.5</v>
      </c>
    </row>
    <row r="17">
      <c r="A17" s="4" t="inlineStr">
        <is>
          <t>Maturity date</t>
        </is>
      </c>
      <c r="F17" s="4" t="inlineStr">
        <is>
          <t>Oct. 29,
		2024</t>
        </is>
      </c>
    </row>
    <row r="18">
      <c r="A18" s="4" t="inlineStr">
        <is>
          <t>October 29, 2019 and expire April 24, 2024 [Member]</t>
        </is>
      </c>
    </row>
    <row r="19">
      <c r="A19" s="3" t="inlineStr">
        <is>
          <t>Warrants (Textual)</t>
        </is>
      </c>
    </row>
    <row r="20">
      <c r="A20" s="4" t="inlineStr">
        <is>
          <t>Aggregate purchase warrants</t>
        </is>
      </c>
      <c r="F20" s="5" t="n">
        <v>4239</v>
      </c>
    </row>
    <row r="21">
      <c r="A21" s="4" t="inlineStr">
        <is>
          <t>Common stock exercise price</t>
        </is>
      </c>
      <c r="F21" s="7" t="n">
        <v>27.5</v>
      </c>
    </row>
    <row r="22">
      <c r="A22" s="4" t="inlineStr">
        <is>
          <t>Maturity date</t>
        </is>
      </c>
      <c r="F22" s="4" t="inlineStr">
        <is>
          <t>Apr. 24,
		2024</t>
        </is>
      </c>
    </row>
    <row r="23">
      <c r="A23" s="4" t="inlineStr">
        <is>
          <t>February 1, 2020 and expire August 29, 2024 [Member]</t>
        </is>
      </c>
    </row>
    <row r="24">
      <c r="A24" s="3" t="inlineStr">
        <is>
          <t>Warrants (Textual)</t>
        </is>
      </c>
    </row>
    <row r="25">
      <c r="A25" s="4" t="inlineStr">
        <is>
          <t>Aggregate purchase warrants</t>
        </is>
      </c>
      <c r="E25" s="5" t="n">
        <v>2250</v>
      </c>
    </row>
    <row r="26">
      <c r="A26" s="4" t="inlineStr">
        <is>
          <t>Common stock exercise price</t>
        </is>
      </c>
      <c r="E26" s="7" t="n">
        <v>21.25</v>
      </c>
    </row>
    <row r="27">
      <c r="A27" s="4" t="inlineStr">
        <is>
          <t>Maturity date</t>
        </is>
      </c>
      <c r="E27" s="4" t="inlineStr">
        <is>
          <t>Aug. 29,
		2024</t>
        </is>
      </c>
    </row>
    <row r="28">
      <c r="A28" s="4" t="inlineStr">
        <is>
          <t>June 21, 2018 and expire June 21, 2023 [Member]</t>
        </is>
      </c>
    </row>
    <row r="29">
      <c r="A29" s="3" t="inlineStr">
        <is>
          <t>Warrants (Textual)</t>
        </is>
      </c>
    </row>
    <row r="30">
      <c r="A30" s="4" t="inlineStr">
        <is>
          <t>Aggregate purchase warrants</t>
        </is>
      </c>
      <c r="G30" s="5" t="n">
        <v>4313</v>
      </c>
    </row>
    <row r="31">
      <c r="A31" s="4" t="inlineStr">
        <is>
          <t>Common stock exercise price</t>
        </is>
      </c>
      <c r="G31" s="6" t="n">
        <v>125</v>
      </c>
    </row>
    <row r="32">
      <c r="A32" s="4" t="inlineStr">
        <is>
          <t>Fair value of warrants</t>
        </is>
      </c>
      <c r="G32" s="6" t="n">
        <v>63796</v>
      </c>
    </row>
    <row r="33">
      <c r="A33" s="4" t="inlineStr">
        <is>
          <t>Warrants [Member]</t>
        </is>
      </c>
    </row>
    <row r="34">
      <c r="A34" s="3" t="inlineStr">
        <is>
          <t>Warrants (Textual)</t>
        </is>
      </c>
    </row>
    <row r="35">
      <c r="A35" s="4" t="inlineStr">
        <is>
          <t>Exercised and converted common stock</t>
        </is>
      </c>
      <c r="I35" s="5" t="n">
        <v>226300</v>
      </c>
    </row>
    <row r="36">
      <c r="A36" s="4" t="inlineStr">
        <is>
          <t>Proceeds from received conversion of exercised warrants</t>
        </is>
      </c>
      <c r="I36" s="6" t="n">
        <v>707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Share-based Compens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ock-Based Compensation Expense</t>
        </is>
      </c>
    </row>
    <row r="4">
      <c r="A4" s="4" t="inlineStr">
        <is>
          <t>Total</t>
        </is>
      </c>
      <c r="B4" s="6" t="n">
        <v>246236</v>
      </c>
      <c r="C4" s="6" t="n">
        <v>129750</v>
      </c>
      <c r="D4" s="6" t="n">
        <v>532422</v>
      </c>
      <c r="E4" s="6" t="n">
        <v>168514</v>
      </c>
    </row>
    <row r="5">
      <c r="A5" s="4" t="inlineStr">
        <is>
          <t>Stock options [Member]</t>
        </is>
      </c>
    </row>
    <row r="6">
      <c r="A6" s="3" t="inlineStr">
        <is>
          <t>Stock-Based Compensation Expense</t>
        </is>
      </c>
    </row>
    <row r="7">
      <c r="A7" s="4" t="inlineStr">
        <is>
          <t>Total</t>
        </is>
      </c>
      <c r="B7" s="4" t="inlineStr">
        <is>
          <t xml:space="preserve"> </t>
        </is>
      </c>
      <c r="C7" s="5" t="n">
        <v>2667</v>
      </c>
      <c r="D7" s="5" t="n">
        <v>2666</v>
      </c>
      <c r="E7" s="5" t="n">
        <v>5333</v>
      </c>
    </row>
    <row r="8">
      <c r="A8" s="4" t="inlineStr">
        <is>
          <t>Restricted Stock Units [Member]</t>
        </is>
      </c>
    </row>
    <row r="9">
      <c r="A9" s="3" t="inlineStr">
        <is>
          <t>Stock-Based Compensation Expense</t>
        </is>
      </c>
    </row>
    <row r="10">
      <c r="A10" s="4" t="inlineStr">
        <is>
          <t>Total</t>
        </is>
      </c>
      <c r="B10" s="5" t="n">
        <v>246236</v>
      </c>
      <c r="C10" s="5" t="n">
        <v>127083</v>
      </c>
      <c r="D10" s="5" t="n">
        <v>529756</v>
      </c>
      <c r="E10" s="5" t="n">
        <v>163181</v>
      </c>
    </row>
    <row r="11">
      <c r="A11" s="4" t="inlineStr">
        <is>
          <t>Payroll and related expenses [Member]</t>
        </is>
      </c>
    </row>
    <row r="12">
      <c r="A12" s="3" t="inlineStr">
        <is>
          <t>Stock-Based Compensation Expense</t>
        </is>
      </c>
    </row>
    <row r="13">
      <c r="A13" s="4" t="inlineStr">
        <is>
          <t>Total</t>
        </is>
      </c>
      <c r="B13" s="5" t="n">
        <v>246236</v>
      </c>
      <c r="C13" s="5" t="n">
        <v>72630</v>
      </c>
      <c r="D13" s="5" t="n">
        <v>532422</v>
      </c>
      <c r="E13" s="5" t="n">
        <v>111394</v>
      </c>
    </row>
    <row r="14">
      <c r="A14" s="4" t="inlineStr">
        <is>
          <t>General and administrative expenses [Member]</t>
        </is>
      </c>
    </row>
    <row r="15">
      <c r="A15" s="3" t="inlineStr">
        <is>
          <t>Stock-Based Compensation Expense</t>
        </is>
      </c>
    </row>
    <row r="16">
      <c r="A16" s="4" t="inlineStr">
        <is>
          <t>Total</t>
        </is>
      </c>
      <c r="B16" s="4" t="inlineStr">
        <is>
          <t xml:space="preserve"> </t>
        </is>
      </c>
      <c r="C16" s="5" t="n">
        <v>57120</v>
      </c>
      <c r="D16" s="4" t="inlineStr">
        <is>
          <t xml:space="preserve"> </t>
        </is>
      </c>
      <c r="E16" s="5" t="n">
        <v>57120</v>
      </c>
    </row>
    <row r="17">
      <c r="A17" s="4" t="inlineStr">
        <is>
          <t>Share-based Payment Arrangement [Member]</t>
        </is>
      </c>
    </row>
    <row r="18">
      <c r="A18" s="3" t="inlineStr">
        <is>
          <t>Stock-Based Compensation Expense</t>
        </is>
      </c>
    </row>
    <row r="19">
      <c r="A19" s="4" t="inlineStr">
        <is>
          <t>Total</t>
        </is>
      </c>
      <c r="B19" s="6" t="n">
        <v>246236</v>
      </c>
      <c r="C19" s="6" t="n">
        <v>129750</v>
      </c>
      <c r="D19" s="6" t="n">
        <v>532422</v>
      </c>
      <c r="E19" s="6" t="n">
        <v>16851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25" customWidth="1" min="2" max="2"/>
    <col width="24" customWidth="1" min="3" max="3"/>
  </cols>
  <sheetData>
    <row r="1">
      <c r="A1" s="1" t="inlineStr">
        <is>
          <t>Share-based Compensation (Details 1) - USD ($)</t>
        </is>
      </c>
      <c r="B1" s="2" t="inlineStr">
        <is>
          <t>6 Months Ended</t>
        </is>
      </c>
      <c r="C1" s="2" t="inlineStr">
        <is>
          <t>12 Months Ended</t>
        </is>
      </c>
    </row>
    <row r="2">
      <c r="B2" s="2" t="inlineStr">
        <is>
          <t>Jun. 30, 2021</t>
        </is>
      </c>
      <c r="C2" s="2" t="inlineStr">
        <is>
          <t>Dec. 31, 2020</t>
        </is>
      </c>
    </row>
    <row r="3">
      <c r="A3" s="3" t="inlineStr">
        <is>
          <t>Share-based Compensation Arrangement by Share-based Payment Award [Line Items]</t>
        </is>
      </c>
    </row>
    <row r="4">
      <c r="A4" s="4" t="inlineStr">
        <is>
          <t>Shares Outstanding, Beginning balance</t>
        </is>
      </c>
      <c r="B4" s="5" t="n">
        <v>36437</v>
      </c>
    </row>
    <row r="5">
      <c r="A5" s="4" t="inlineStr">
        <is>
          <t>Shares, Granted</t>
        </is>
      </c>
      <c r="B5" s="4" t="inlineStr">
        <is>
          <t xml:space="preserve"> </t>
        </is>
      </c>
    </row>
    <row r="6">
      <c r="A6" s="4" t="inlineStr">
        <is>
          <t>Shares, Exercised</t>
        </is>
      </c>
      <c r="B6" s="4" t="inlineStr">
        <is>
          <t xml:space="preserve"> </t>
        </is>
      </c>
    </row>
    <row r="7">
      <c r="A7" s="4" t="inlineStr">
        <is>
          <t>Shares, Cancelled</t>
        </is>
      </c>
      <c r="B7" s="4" t="inlineStr">
        <is>
          <t xml:space="preserve"> </t>
        </is>
      </c>
    </row>
    <row r="8">
      <c r="A8" s="4" t="inlineStr">
        <is>
          <t>Shares Outstanding, Ending balance</t>
        </is>
      </c>
      <c r="B8" s="5" t="n">
        <v>36437</v>
      </c>
      <c r="C8" s="5" t="n">
        <v>36437</v>
      </c>
    </row>
    <row r="9">
      <c r="A9" s="4" t="inlineStr">
        <is>
          <t>Shares, Exercisable</t>
        </is>
      </c>
      <c r="B9" s="5" t="n">
        <v>36437</v>
      </c>
      <c r="C9" s="5" t="n">
        <v>36332</v>
      </c>
    </row>
    <row r="10">
      <c r="A10" s="4" t="inlineStr">
        <is>
          <t>Weighted Average Fair Value Per Share, Outstanding, Beginning balance</t>
        </is>
      </c>
      <c r="B10" s="7" t="n">
        <v>35.54</v>
      </c>
    </row>
    <row r="11">
      <c r="A11" s="4" t="inlineStr">
        <is>
          <t>Weighted Average Fair Value Per Share, Granted</t>
        </is>
      </c>
      <c r="B11" s="4" t="inlineStr">
        <is>
          <t xml:space="preserve"> </t>
        </is>
      </c>
    </row>
    <row r="12">
      <c r="A12" s="4" t="inlineStr">
        <is>
          <t>Weighted Average Fair Value Per Share, Exercised</t>
        </is>
      </c>
      <c r="B12" s="4" t="inlineStr">
        <is>
          <t xml:space="preserve"> </t>
        </is>
      </c>
    </row>
    <row r="13">
      <c r="A13" s="4" t="inlineStr">
        <is>
          <t>Weighted Average Fair Value Per Share, Cancelled</t>
        </is>
      </c>
      <c r="B13" s="4" t="inlineStr">
        <is>
          <t xml:space="preserve"> </t>
        </is>
      </c>
    </row>
    <row r="14">
      <c r="A14" s="4" t="inlineStr">
        <is>
          <t>Weighted Average Fair Value Per Share, Outstanding, Ending balance</t>
        </is>
      </c>
      <c r="B14" s="8" t="n">
        <v>24.8</v>
      </c>
      <c r="C14" s="7" t="n">
        <v>35.54</v>
      </c>
    </row>
    <row r="15">
      <c r="A15" s="4" t="inlineStr">
        <is>
          <t>Weighted Average Fair Value Per Share, Exercisable</t>
        </is>
      </c>
      <c r="B15" s="8" t="n">
        <v>24.8</v>
      </c>
      <c r="C15" s="8" t="n">
        <v>24.8</v>
      </c>
    </row>
    <row r="16">
      <c r="A16" s="4" t="inlineStr">
        <is>
          <t>Weighted Average Exercise Price Per Share, Outstanding, Beginning balance</t>
        </is>
      </c>
      <c r="B16" s="8" t="n">
        <v>78.70999999999999</v>
      </c>
    </row>
    <row r="17">
      <c r="A17" s="4" t="inlineStr">
        <is>
          <t>Weighted Average Exercise Price Per Share, Granted</t>
        </is>
      </c>
      <c r="B17" s="4" t="inlineStr">
        <is>
          <t xml:space="preserve"> </t>
        </is>
      </c>
    </row>
    <row r="18">
      <c r="A18" s="4" t="inlineStr">
        <is>
          <t>Weighted Average Exercise Price Per Share, Exercised</t>
        </is>
      </c>
      <c r="B18" s="4" t="inlineStr">
        <is>
          <t xml:space="preserve"> </t>
        </is>
      </c>
    </row>
    <row r="19">
      <c r="A19" s="4" t="inlineStr">
        <is>
          <t>Weighted Average Exercise Price Per Share, Cancelled</t>
        </is>
      </c>
      <c r="B19" s="4" t="inlineStr">
        <is>
          <t xml:space="preserve"> </t>
        </is>
      </c>
    </row>
    <row r="20">
      <c r="A20" s="4" t="inlineStr">
        <is>
          <t>Weighted Average Exercise Price Per Share, Outstanding, Ending balance</t>
        </is>
      </c>
      <c r="B20" s="8" t="n">
        <v>78.70999999999999</v>
      </c>
      <c r="C20" s="8" t="n">
        <v>78.70999999999999</v>
      </c>
    </row>
    <row r="21">
      <c r="A21" s="4" t="inlineStr">
        <is>
          <t>Weighted Average Exercise Price Per Share, Exercisable</t>
        </is>
      </c>
      <c r="B21" s="7" t="n">
        <v>78.70999999999999</v>
      </c>
      <c r="C21" s="7" t="n">
        <v>78.67</v>
      </c>
    </row>
    <row r="22">
      <c r="A22" s="4" t="inlineStr">
        <is>
          <t>Weighted Average Remaining Terms (in years), Outstanding, Beginning balance</t>
        </is>
      </c>
      <c r="C22" s="4" t="inlineStr">
        <is>
          <t>6 years 4 months 2 days</t>
        </is>
      </c>
    </row>
    <row r="23">
      <c r="A23" s="4" t="inlineStr">
        <is>
          <t>Weighted Average Remaining Terms (in years), Outstanding, Ending balance</t>
        </is>
      </c>
      <c r="B23" s="4" t="inlineStr">
        <is>
          <t>5 years 10 months 2 days</t>
        </is>
      </c>
    </row>
    <row r="24">
      <c r="A24" s="4" t="inlineStr">
        <is>
          <t>Weighted Average Remaining Terms (in years), Exercisable</t>
        </is>
      </c>
      <c r="B24" s="4" t="inlineStr">
        <is>
          <t>5 years 10 months 2 days</t>
        </is>
      </c>
      <c r="C24" s="4" t="inlineStr">
        <is>
          <t>6 years 4 months 2 days</t>
        </is>
      </c>
    </row>
    <row r="25">
      <c r="A25" s="4" t="inlineStr">
        <is>
          <t>Aggregate Intrinsic Value, Outstanding, Beginning balance</t>
        </is>
      </c>
      <c r="B25" s="4" t="inlineStr">
        <is>
          <t xml:space="preserve"> </t>
        </is>
      </c>
    </row>
    <row r="26">
      <c r="A26" s="4" t="inlineStr">
        <is>
          <t>Aggregate Intrinsic Value, Outstanding, Ending balance</t>
        </is>
      </c>
      <c r="B26" s="4" t="inlineStr">
        <is>
          <t xml:space="preserve"> </t>
        </is>
      </c>
    </row>
    <row r="27">
      <c r="A27" s="4" t="inlineStr">
        <is>
          <t>Aggregate Intrinsic Value, Exercisable</t>
        </is>
      </c>
      <c r="B27" s="4" t="inlineStr">
        <is>
          <t xml:space="preserve"> </t>
        </is>
      </c>
      <c r="C2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20" customWidth="1" min="2" max="2"/>
  </cols>
  <sheetData>
    <row r="1">
      <c r="A1" s="1" t="inlineStr">
        <is>
          <t>Share-based Compensation (Details 2)</t>
        </is>
      </c>
      <c r="B1" s="2" t="inlineStr">
        <is>
          <t>6 Months Ended</t>
        </is>
      </c>
    </row>
    <row r="2">
      <c r="B2" s="2" t="inlineStr">
        <is>
          <t>Jun. 30, 2021shares</t>
        </is>
      </c>
    </row>
    <row r="3">
      <c r="A3" s="3" t="inlineStr">
        <is>
          <t>Stock Options and Grants [Abstract]</t>
        </is>
      </c>
    </row>
    <row r="4">
      <c r="A4" s="4" t="inlineStr">
        <is>
          <t>Number of Shares, Non-vested beginning</t>
        </is>
      </c>
      <c r="B4" s="5" t="n">
        <v>527504</v>
      </c>
    </row>
    <row r="5">
      <c r="A5" s="4" t="inlineStr">
        <is>
          <t>Number of Shares, Granted</t>
        </is>
      </c>
      <c r="B5" s="4" t="inlineStr">
        <is>
          <t xml:space="preserve"> </t>
        </is>
      </c>
    </row>
    <row r="6">
      <c r="A6" s="4" t="inlineStr">
        <is>
          <t>Number of Shares, Vested</t>
        </is>
      </c>
      <c r="B6" s="5" t="n">
        <v>31331</v>
      </c>
    </row>
    <row r="7">
      <c r="A7" s="4" t="inlineStr">
        <is>
          <t>Number of Shares, Forfeited/Expired</t>
        </is>
      </c>
      <c r="B7" s="4" t="inlineStr">
        <is>
          <t xml:space="preserve"> </t>
        </is>
      </c>
    </row>
    <row r="8">
      <c r="A8" s="4" t="inlineStr">
        <is>
          <t>Number of Shares, Non-vested ending</t>
        </is>
      </c>
      <c r="B8" s="5" t="n">
        <v>49617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T47"/>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 width="20" customWidth="1" min="5" max="5"/>
    <col width="19" customWidth="1" min="6" max="6"/>
    <col width="80" customWidth="1" min="7" max="7"/>
    <col width="80" customWidth="1" min="8" max="8"/>
    <col width="80" customWidth="1" min="9" max="9"/>
    <col width="31" customWidth="1" min="10" max="10"/>
    <col width="29" customWidth="1" min="11" max="11"/>
    <col width="20" customWidth="1" min="12" max="12"/>
    <col width="80" customWidth="1" min="13" max="13"/>
    <col width="80" customWidth="1" min="14" max="14"/>
    <col width="20" customWidth="1" min="15" max="15"/>
    <col width="37" customWidth="1" min="16" max="16"/>
    <col width="21" customWidth="1" min="17" max="17"/>
    <col width="21" customWidth="1" min="18" max="18"/>
    <col width="37" customWidth="1" min="19" max="19"/>
    <col width="21" customWidth="1" min="20" max="20"/>
  </cols>
  <sheetData>
    <row r="1">
      <c r="A1" s="1" t="inlineStr">
        <is>
          <t>Share-based Compensation (Details Textual)</t>
        </is>
      </c>
      <c r="B1" s="2" t="inlineStr">
        <is>
          <t>Dec. 09, 2020$ / sharesshares</t>
        </is>
      </c>
      <c r="C1" s="2" t="inlineStr">
        <is>
          <t>Nov. 11, 2020$ / sharesshares</t>
        </is>
      </c>
      <c r="D1" s="2" t="inlineStr">
        <is>
          <t>Sep. 23, 2020Consultants$ / shares</t>
        </is>
      </c>
      <c r="E1" s="2" t="inlineStr">
        <is>
          <t>Aug. 27, 2020shares</t>
        </is>
      </c>
      <c r="F1" s="2" t="inlineStr">
        <is>
          <t>May 15, 2020shares</t>
        </is>
      </c>
      <c r="G1" s="2" t="inlineStr">
        <is>
          <t>Apr. 14, 2020</t>
        </is>
      </c>
      <c r="H1" s="2" t="inlineStr">
        <is>
          <t>Jun. 05, 2019$ / sharesshares</t>
        </is>
      </c>
      <c r="I1" s="2" t="inlineStr">
        <is>
          <t>Jan. 15, 2019</t>
        </is>
      </c>
      <c r="J1" s="2" t="inlineStr">
        <is>
          <t>Sep. 23, 2020Consultantsshares</t>
        </is>
      </c>
      <c r="K1" s="2" t="inlineStr">
        <is>
          <t>May 31, 2020$ / sharesshares</t>
        </is>
      </c>
      <c r="L1" s="2" t="inlineStr">
        <is>
          <t>Apr. 30, 2020shares</t>
        </is>
      </c>
      <c r="M1" s="2" t="inlineStr">
        <is>
          <t>Mar. 22, 2019Consultants$ / sharesshares</t>
        </is>
      </c>
      <c r="N1" s="2" t="inlineStr">
        <is>
          <t>Feb. 26, 2019Employee</t>
        </is>
      </c>
      <c r="O1" s="2" t="inlineStr">
        <is>
          <t>Oct. 26, 2016shares</t>
        </is>
      </c>
      <c r="P1" s="2" t="inlineStr">
        <is>
          <t>Jun. 30, 2021USD ($)$ / sharesshares</t>
        </is>
      </c>
      <c r="Q1" s="2" t="inlineStr">
        <is>
          <t>Jun. 30, 2020USD ($)</t>
        </is>
      </c>
      <c r="R1" s="2" t="inlineStr">
        <is>
          <t>Mar. 31, 2020USD ($)</t>
        </is>
      </c>
      <c r="S1" s="2" t="inlineStr">
        <is>
          <t>Jun. 30, 2021USD ($)$ / sharesshares</t>
        </is>
      </c>
      <c r="T1" s="2" t="inlineStr">
        <is>
          <t>Jun. 30, 2020USD ($)</t>
        </is>
      </c>
    </row>
    <row r="2">
      <c r="A2" s="3" t="inlineStr">
        <is>
          <t>Stock Options and Grants (Textual)</t>
        </is>
      </c>
    </row>
    <row r="3">
      <c r="A3" s="4" t="inlineStr">
        <is>
          <t>Stock-based compensation | $</t>
        </is>
      </c>
      <c r="P3" s="6" t="n">
        <v>246236</v>
      </c>
      <c r="Q3" s="6" t="n">
        <v>129750</v>
      </c>
      <c r="S3" s="6" t="n">
        <v>532422</v>
      </c>
      <c r="T3" s="6" t="n">
        <v>168514</v>
      </c>
    </row>
    <row r="4">
      <c r="A4" s="4" t="inlineStr">
        <is>
          <t>Restricted stock or options issued, shares</t>
        </is>
      </c>
      <c r="E4" s="5" t="n">
        <v>200000</v>
      </c>
    </row>
    <row r="5">
      <c r="A5" s="4" t="inlineStr">
        <is>
          <t>Common stock available for issuance, shares</t>
        </is>
      </c>
      <c r="P5" s="5" t="n">
        <v>179547</v>
      </c>
      <c r="S5" s="5" t="n">
        <v>179547</v>
      </c>
    </row>
    <row r="6">
      <c r="A6" s="4" t="inlineStr">
        <is>
          <t>Fair value of stock price | $ / shares</t>
        </is>
      </c>
      <c r="K6" s="7" t="n">
        <v>3.14</v>
      </c>
      <c r="P6" s="7" t="n">
        <v>5.5</v>
      </c>
      <c r="S6" s="7" t="n">
        <v>5.5</v>
      </c>
    </row>
    <row r="7">
      <c r="A7" s="4" t="inlineStr">
        <is>
          <t>Granted options to purchase</t>
        </is>
      </c>
      <c r="S7" s="4" t="inlineStr">
        <is>
          <t xml:space="preserve"> </t>
        </is>
      </c>
    </row>
    <row r="8">
      <c r="A8" s="4" t="inlineStr">
        <is>
          <t>Number of consultants | Consultants</t>
        </is>
      </c>
      <c r="M8" s="5" t="n">
        <v>1</v>
      </c>
    </row>
    <row r="9">
      <c r="A9" s="4" t="inlineStr">
        <is>
          <t>Award granted (in shares)</t>
        </is>
      </c>
      <c r="S9" s="4" t="inlineStr">
        <is>
          <t xml:space="preserve"> </t>
        </is>
      </c>
    </row>
    <row r="10">
      <c r="A10" s="4" t="inlineStr">
        <is>
          <t>Description of restricted stock units granted</t>
        </is>
      </c>
      <c r="I10" s="4" t="inlineStr">
        <is>
          <t>a total of 526 of restricted stock units were granted to two of the Company’s non-employee directors, under the Incentive Plan, at the calculated fair value of $58.80 and $55.20 per share, respectively, which represents the average closing price of the Company’s common stock for the ten trading days immediately preceding and including the grant date, as adjusted for stock splits.</t>
        </is>
      </c>
      <c r="M10" s="4" t="inlineStr">
        <is>
          <t>Restricted stock units granted to Mr. Galvin, Mr. Armstrong, Mr. Shetty, and an aggregate of six employees and one consultant of 6,139, 772, 5,729 and an aggregate of 3,063, respectively, vest in installments over either a one-year, two-year, three-year and four-year period and will fully vest by the end of December 31, 2022. The fair value of these units upon issuance amounted to $847,957.</t>
        </is>
      </c>
      <c r="N10" s="4" t="inlineStr">
        <is>
          <t>a total of 526 of restricted stock units were granted to two of the Company’s non-employee directors, under the Incentive Plan, at the calculated fair value of $58.80 and $55.20 per share, respectively, which represents the average closing price of the Company’s common stock for the ten trading days immediately preceding and including the grant date, as adjusted for stock splits.</t>
        </is>
      </c>
    </row>
    <row r="11">
      <c r="A11" s="4" t="inlineStr">
        <is>
          <t>Stock Issued During Period, Shares, New Issues</t>
        </is>
      </c>
      <c r="F11" s="5" t="n">
        <v>6900000</v>
      </c>
      <c r="K11" s="5" t="n">
        <v>6000000</v>
      </c>
      <c r="L11" s="5" t="n">
        <v>440000</v>
      </c>
      <c r="O11" s="5" t="n">
        <v>1125000</v>
      </c>
    </row>
    <row r="12">
      <c r="A12" s="4" t="inlineStr">
        <is>
          <t>Stock options [Member]</t>
        </is>
      </c>
    </row>
    <row r="13">
      <c r="A13" s="3" t="inlineStr">
        <is>
          <t>Stock Options and Grants (Textual)</t>
        </is>
      </c>
    </row>
    <row r="14">
      <c r="A14" s="4" t="inlineStr">
        <is>
          <t>Stock-based compensation | $</t>
        </is>
      </c>
      <c r="S14" s="6" t="n">
        <v>2666</v>
      </c>
      <c r="T14" s="5" t="n">
        <v>5333</v>
      </c>
    </row>
    <row r="15">
      <c r="A15" s="4" t="inlineStr">
        <is>
          <t>Restricted Stock [Member]</t>
        </is>
      </c>
    </row>
    <row r="16">
      <c r="A16" s="3" t="inlineStr">
        <is>
          <t>Stock Options and Grants (Textual)</t>
        </is>
      </c>
    </row>
    <row r="17">
      <c r="A17" s="4" t="inlineStr">
        <is>
          <t>Stock-based compensation | $</t>
        </is>
      </c>
      <c r="S17" s="5" t="n">
        <v>246236</v>
      </c>
    </row>
    <row r="18">
      <c r="A18" s="4" t="inlineStr">
        <is>
          <t>Recognized stock-based compensation expense | $</t>
        </is>
      </c>
      <c r="R18" s="6" t="n">
        <v>127083</v>
      </c>
      <c r="S18" s="6" t="n">
        <v>529756</v>
      </c>
      <c r="T18" s="6" t="n">
        <v>163181</v>
      </c>
    </row>
    <row r="19">
      <c r="A19" s="4" t="inlineStr">
        <is>
          <t>Mr. Galvin [Member]</t>
        </is>
      </c>
    </row>
    <row r="20">
      <c r="A20" s="3" t="inlineStr">
        <is>
          <t>Stock Options and Grants (Textual)</t>
        </is>
      </c>
    </row>
    <row r="21">
      <c r="A21" s="4" t="inlineStr">
        <is>
          <t>Restricted stock or options issued, shares</t>
        </is>
      </c>
      <c r="B21" s="5" t="n">
        <v>372000</v>
      </c>
      <c r="M21" s="5" t="n">
        <v>15703</v>
      </c>
    </row>
    <row r="22">
      <c r="A22" s="4" t="inlineStr">
        <is>
          <t>Options vested, description</t>
        </is>
      </c>
      <c r="B22" s="4" t="inlineStr">
        <is>
          <t>the Company's common stock on December 9, 2020. Restricted stock units granted to Mr. Galvin will vest 1/2 on December 9, 2020 and 1/2 on the first year anniversary of the grant date. The fair value of these units upon issuance amounted to $1,220,160.</t>
        </is>
      </c>
    </row>
    <row r="23">
      <c r="A23" s="4" t="inlineStr">
        <is>
          <t>Number of employees | Employee</t>
        </is>
      </c>
      <c r="N23" s="5" t="n">
        <v>6</v>
      </c>
    </row>
    <row r="24">
      <c r="A24" s="4" t="inlineStr">
        <is>
          <t>Fair value of award (in dollars per share) | $ / shares</t>
        </is>
      </c>
      <c r="B24" s="7" t="n">
        <v>3.28</v>
      </c>
      <c r="M24" s="6" t="n">
        <v>54</v>
      </c>
    </row>
    <row r="25">
      <c r="A25" s="4" t="inlineStr">
        <is>
          <t>Employees [Member]</t>
        </is>
      </c>
    </row>
    <row r="26">
      <c r="A26" s="3" t="inlineStr">
        <is>
          <t>Stock Options and Grants (Textual)</t>
        </is>
      </c>
    </row>
    <row r="27">
      <c r="A27" s="4" t="inlineStr">
        <is>
          <t>Description of restricted stock units granted</t>
        </is>
      </c>
      <c r="G27" s="4" t="inlineStr">
        <is>
          <t>a total of 35,331 of restricted stock units were granted to Mr. Galvin, Mr. Armstrong, Mr. Sheeran, five employees and two consultants of the Company, under the Company's stock-based compensation plan, at the fair value of $4.76 per share, which represents the closing price of the Company's common stock on April 14, 2020. Restricted stock units granted to Mr. Galvin, Mr. Armstrong, Mr. Sheeran, and an aggregate of five employees and one consultant of 11,331, 1,000, 3,000 and an aggregate of 8,000, respectively, will vest in full on the first anniversary of the vesting commencement date and one consultant received 12,000 restricted stock units that vested immediately on April 15, 2020. The fair value of these units upon issuance amounted to $168,176.</t>
        </is>
      </c>
    </row>
    <row r="28">
      <c r="A28" s="4" t="inlineStr">
        <is>
          <t>Non-Employee Director [Member]</t>
        </is>
      </c>
    </row>
    <row r="29">
      <c r="A29" s="3" t="inlineStr">
        <is>
          <t>Stock Options and Grants (Textual)</t>
        </is>
      </c>
    </row>
    <row r="30">
      <c r="A30" s="4" t="inlineStr">
        <is>
          <t>Restricted stock or options issued, shares</t>
        </is>
      </c>
      <c r="C30" s="5" t="n">
        <v>46826</v>
      </c>
      <c r="H30" s="5" t="n">
        <v>9189</v>
      </c>
    </row>
    <row r="31">
      <c r="A31" s="4" t="inlineStr">
        <is>
          <t>Options vested, description</t>
        </is>
      </c>
      <c r="C31" s="4" t="inlineStr">
        <is>
          <t>The restricted stock units granted on November 11, 2020 will vest 1/2 on November 11, 2020 and 1/2 on the one year anniversary of the grant date, subject to each individual’s continued service as a director of the Company through such date, and are payable &amp;lt;span style="line-height: inherit;"&gt;six&amp;lt;/span&gt; months after the termination of the director from the Company’s Board of Directors or death or disability. The fair value of these units upon issuance amounted to $111,920.</t>
        </is>
      </c>
      <c r="H31" s="4" t="inlineStr">
        <is>
          <t>&amp;lt;span style="color: #000000; font-family: 'times new roman', times; font-size: 13.3333px; font-style: normal; font-variant-ligatures: normal; font-variant-caps: normal; font-weight: 400; letter-spacing: normal; orphans: 2; text-align: start; text-indent: 0px; text-transform: none; white-space: normal; widows: 2; word-spacing: 0px; -webkit-text-stroke-width: 0px; text-decoration-thickness: initial; text-decoration-style: initial; text-decoration-color: initial; line-height: inherit;"&gt;the Company’s common stock for the ten trading days immediately preceding and&amp;lt;/span&gt;&amp;lt;span style="color: #000000; font-style: normal; font-variant-ligatures: normal; font-variant-caps: normal; font-weight: 400; letter-spacing: normal; orphans: 2; text-align: start; text-indent: 0px; text-transform: none; white-space: normal; widows: 2; word-spacing: 0px; -webkit-text-stroke-width: 0px; text-decoration-thickness: initial; text-decoration-style: initial; text-decoration-color: initial; font-family: 'Times New Roman'; font-size: 13.33px; float: none; line-height: inherit; display: inline !important;"&gt;&amp;lt;span style="line-height: inherit;"&gt; &amp;lt;/span&gt;&amp;lt;/span&gt;&amp;lt;span style="color: #000000; font-family: 'times new roman', times; font-size: 13.3333px; font-style: normal; font-variant-ligatures: normal; font-variant-caps: normal; font-weight: 400; letter-spacing: normal; orphans: 2; text-align: start; text-indent: 0px; text-transform: none; white-space: normal; widows: 2; word-spacing: 0px; -webkit-text-stroke-width: 0px; text-decoration-thickness: initial; text-decoration-style: initial; text-decoration-color: initial; line-height: inherit;"&gt;including the grant date. Restricted stock units granted to directors on June 5, 2019 vest on the earlier of (A) the first anniversary of the date of the grant or (B) the date of the annual meeting of the Company’s stockholders that occurs in the year immediately following the date of the grant; and are payable six months after the termination of the director from the Board or death or disability.&amp;lt;/span&gt;</t>
        </is>
      </c>
    </row>
    <row r="32">
      <c r="A32" s="4" t="inlineStr">
        <is>
          <t>Fair value of award (in dollars per share) | $ / shares</t>
        </is>
      </c>
      <c r="C32" s="7" t="n">
        <v>2.39</v>
      </c>
      <c r="H32" s="7" t="n">
        <v>16.4</v>
      </c>
    </row>
    <row r="33">
      <c r="A33" s="4" t="inlineStr">
        <is>
          <t>Description of restricted stock units granted</t>
        </is>
      </c>
      <c r="G33" s="4" t="inlineStr">
        <is>
          <t>a total of 12,000 of restricted stock units were granted to three of the Company’s non-employee directors, under the Incentive Plan, at the calculated fair value of $4.76 per share, which represents the closing price of the Company’s common stock on April 14, 2020. The restricted stock units granted on April 14, 2020 will fully vest on April 14, 2021, subject to each individual’s continued service as a director of the Company through such date, and are payable six months after the termination of the director from the Company’s Board of Directors or death or disability. The fair value of these units upon issuance amounted to $57,120.</t>
        </is>
      </c>
    </row>
    <row r="34">
      <c r="A34" s="4" t="inlineStr">
        <is>
          <t>Mr. Armstrong [Member]</t>
        </is>
      </c>
    </row>
    <row r="35">
      <c r="A35" s="3" t="inlineStr">
        <is>
          <t>Stock Options and Grants (Textual)</t>
        </is>
      </c>
    </row>
    <row r="36">
      <c r="A36" s="4" t="inlineStr">
        <is>
          <t>Restricted stock or options issued, shares</t>
        </is>
      </c>
      <c r="J36" s="5" t="n">
        <v>425000</v>
      </c>
    </row>
    <row r="37">
      <c r="A37" s="4" t="inlineStr">
        <is>
          <t>Options vested, description</t>
        </is>
      </c>
      <c r="D37" s="4" t="inlineStr">
        <is>
          <t>the Company's common stock on September 23, 2020. Restricted stock units granted to Mr. Armstrong, Mr. Sheeran, and an aggregate of seven employees and one consultant of 50,000, 75,000 and an aggregate of 300,000, respectively, and 1/3 will vest on September 23, 2020, 1/3 on the one year anniversary of the grant date and 1/3 on the two year anniversary of the grant date. The fair value of these units upon issuance amounted to $769,250.</t>
        </is>
      </c>
    </row>
    <row r="38">
      <c r="A38" s="4" t="inlineStr">
        <is>
          <t>Mr. Sheeran [Member]</t>
        </is>
      </c>
    </row>
    <row r="39">
      <c r="A39" s="3" t="inlineStr">
        <is>
          <t>Stock Options and Grants (Textual)</t>
        </is>
      </c>
    </row>
    <row r="40">
      <c r="A40" s="4" t="inlineStr">
        <is>
          <t>Number of consultants | Consultants</t>
        </is>
      </c>
      <c r="D40" s="5" t="n">
        <v>1</v>
      </c>
      <c r="J40" s="5" t="n">
        <v>1</v>
      </c>
    </row>
    <row r="41">
      <c r="A41" s="4" t="inlineStr">
        <is>
          <t>Fair value of award (in dollars per share) | $ / shares</t>
        </is>
      </c>
      <c r="D41" s="7" t="n">
        <v>1.81</v>
      </c>
    </row>
    <row r="42">
      <c r="A42" s="4" t="inlineStr">
        <is>
          <t>2016 Plan [Member]</t>
        </is>
      </c>
    </row>
    <row r="43">
      <c r="A43" s="3" t="inlineStr">
        <is>
          <t>Stock Options and Grants (Textual)</t>
        </is>
      </c>
    </row>
    <row r="44">
      <c r="A44" s="4" t="inlineStr">
        <is>
          <t>Restricted stock or options issued, shares</t>
        </is>
      </c>
      <c r="O44" s="5" t="n">
        <v>25000</v>
      </c>
    </row>
    <row r="45">
      <c r="A45" s="4" t="inlineStr">
        <is>
          <t>Stock-Based Option [Member]</t>
        </is>
      </c>
    </row>
    <row r="46">
      <c r="A46" s="3" t="inlineStr">
        <is>
          <t>Stock Options and Grants (Textual)</t>
        </is>
      </c>
    </row>
    <row r="47">
      <c r="A47" s="4" t="inlineStr">
        <is>
          <t>Stock-based compensation | $</t>
        </is>
      </c>
      <c r="R47" s="6" t="n">
        <v>266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40" customWidth="1" min="1" max="1"/>
    <col width="18" customWidth="1" min="2" max="2"/>
    <col width="21" customWidth="1" min="3" max="3"/>
    <col width="21" customWidth="1" min="4" max="4"/>
    <col width="21" customWidth="1" min="5" max="5"/>
    <col width="21" customWidth="1" min="6" max="6"/>
    <col width="21" customWidth="1" min="7" max="7"/>
    <col width="20" customWidth="1" min="8" max="8"/>
    <col width="21" customWidth="1" min="9" max="9"/>
  </cols>
  <sheetData>
    <row r="1">
      <c r="A1" s="1" t="inlineStr">
        <is>
          <t>Commitments and Contingencies (Details)</t>
        </is>
      </c>
      <c r="B1" s="2" t="inlineStr">
        <is>
          <t>Apr. 14, 2020Item</t>
        </is>
      </c>
      <c r="C1" s="2" t="inlineStr">
        <is>
          <t>Feb. 11, 2020USD ($)</t>
        </is>
      </c>
      <c r="D1" s="2" t="inlineStr">
        <is>
          <t>Jan. 31, 2020USD ($)</t>
        </is>
      </c>
      <c r="E1" s="2" t="inlineStr">
        <is>
          <t>Jun. 21, 2019USD ($)</t>
        </is>
      </c>
      <c r="F1" s="2" t="inlineStr">
        <is>
          <t>Sep. 12, 2018USD ($)</t>
        </is>
      </c>
      <c r="G1" s="2" t="inlineStr">
        <is>
          <t>Jan. 31, 2019USD ($)</t>
        </is>
      </c>
      <c r="H1" s="2" t="inlineStr">
        <is>
          <t>May 14, 2021USD ($)</t>
        </is>
      </c>
      <c r="I1" s="2" t="inlineStr">
        <is>
          <t>Jun. 15, 2020USD ($)</t>
        </is>
      </c>
    </row>
    <row r="2">
      <c r="A2" s="3" t="inlineStr">
        <is>
          <t>Other Commitments [Line Items]</t>
        </is>
      </c>
    </row>
    <row r="3">
      <c r="A3" s="4" t="inlineStr">
        <is>
          <t>Unpaid wages</t>
        </is>
      </c>
      <c r="D3" s="6" t="n">
        <v>372638</v>
      </c>
    </row>
    <row r="4">
      <c r="A4" s="4" t="inlineStr">
        <is>
          <t>Severance Amount</t>
        </is>
      </c>
      <c r="D4" s="6" t="n">
        <v>300000</v>
      </c>
      <c r="I4" s="6" t="n">
        <v>300000</v>
      </c>
    </row>
    <row r="5">
      <c r="A5" s="4" t="inlineStr">
        <is>
          <t>Legal Proceedings</t>
        </is>
      </c>
    </row>
    <row r="6">
      <c r="A6" s="3" t="inlineStr">
        <is>
          <t>Other Commitments [Line Items]</t>
        </is>
      </c>
    </row>
    <row r="7">
      <c r="A7" s="4" t="inlineStr">
        <is>
          <t>Number of units received | Item</t>
        </is>
      </c>
      <c r="B7" s="5" t="n">
        <v>2000000</v>
      </c>
    </row>
    <row r="8">
      <c r="A8" s="4" t="inlineStr">
        <is>
          <t>Teton Buildings, LLC [Member]</t>
        </is>
      </c>
    </row>
    <row r="9">
      <c r="A9" s="3" t="inlineStr">
        <is>
          <t>Other Commitments [Line Items]</t>
        </is>
      </c>
    </row>
    <row r="10">
      <c r="A10" s="4" t="inlineStr">
        <is>
          <t>Damages value</t>
        </is>
      </c>
      <c r="C10" s="7" t="n">
        <v>2861401.66</v>
      </c>
      <c r="F10" s="7" t="n">
        <v>761401.66</v>
      </c>
      <c r="G10" s="6" t="n">
        <v>2100000</v>
      </c>
    </row>
    <row r="11">
      <c r="A11" s="4" t="inlineStr">
        <is>
          <t>EDI International, PC [Member]</t>
        </is>
      </c>
    </row>
    <row r="12">
      <c r="A12" s="3" t="inlineStr">
        <is>
          <t>Other Commitments [Line Items]</t>
        </is>
      </c>
    </row>
    <row r="13">
      <c r="A13" s="4" t="inlineStr">
        <is>
          <t>Recovery of damages</t>
        </is>
      </c>
      <c r="H13" s="7" t="n">
        <v>67125.83</v>
      </c>
    </row>
    <row r="14">
      <c r="A14" s="4" t="inlineStr">
        <is>
          <t>Unpaid wages</t>
        </is>
      </c>
      <c r="E14" s="7" t="n">
        <v>30428.7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2" customWidth="1" min="1" max="1"/>
    <col width="21" customWidth="1" min="2" max="2"/>
    <col width="15" customWidth="1" min="3" max="3"/>
    <col width="14" customWidth="1" min="4" max="4"/>
  </cols>
  <sheetData>
    <row r="1">
      <c r="A1" s="1" t="inlineStr">
        <is>
          <t>Subsequent Event (Details)</t>
        </is>
      </c>
      <c r="B1" s="2" t="inlineStr">
        <is>
          <t>Jul. 14, 2021USD ($)</t>
        </is>
      </c>
      <c r="C1" s="2" t="inlineStr">
        <is>
          <t>Jun. 30, 2021a</t>
        </is>
      </c>
      <c r="D1" s="2" t="inlineStr">
        <is>
          <t>Nov. 12, 2019</t>
        </is>
      </c>
    </row>
    <row r="2">
      <c r="A2" s="3" t="inlineStr">
        <is>
          <t>Subsequent Events</t>
        </is>
      </c>
    </row>
    <row r="3">
      <c r="A3" s="4" t="inlineStr">
        <is>
          <t>Area of land acquired | a</t>
        </is>
      </c>
      <c r="C3" s="5" t="n">
        <v>50</v>
      </c>
    </row>
    <row r="4">
      <c r="A4" s="4" t="inlineStr">
        <is>
          <t>Exercise period</t>
        </is>
      </c>
      <c r="D4" s="4" t="inlineStr">
        <is>
          <t>5 years</t>
        </is>
      </c>
    </row>
    <row r="5">
      <c r="A5" s="4" t="inlineStr">
        <is>
          <t>Subsequent Event [Member]</t>
        </is>
      </c>
    </row>
    <row r="6">
      <c r="A6" s="3" t="inlineStr">
        <is>
          <t>Subsequent Events</t>
        </is>
      </c>
    </row>
    <row r="7">
      <c r="A7" s="4" t="inlineStr">
        <is>
          <t>Principal amount</t>
        </is>
      </c>
      <c r="B7" s="6" t="n">
        <v>2000000</v>
      </c>
    </row>
    <row r="8">
      <c r="A8" s="4" t="inlineStr">
        <is>
          <t>Proceeds from loan originations</t>
        </is>
      </c>
      <c r="B8" s="6" t="n">
        <v>1958233</v>
      </c>
    </row>
    <row r="9">
      <c r="A9" s="4" t="inlineStr">
        <is>
          <t>Bear interest</t>
        </is>
      </c>
      <c r="B9" s="4" t="inlineStr">
        <is>
          <t>12.00%</t>
        </is>
      </c>
    </row>
    <row r="10">
      <c r="A10" s="4" t="inlineStr">
        <is>
          <t>Prepayment penalty</t>
        </is>
      </c>
      <c r="B10" s="4" t="inlineStr">
        <is>
          <t>0.50%</t>
        </is>
      </c>
    </row>
    <row r="11">
      <c r="A11" s="4" t="inlineStr">
        <is>
          <t>Note term</t>
        </is>
      </c>
      <c r="B11" s="4" t="inlineStr">
        <is>
          <t>1 yea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6 Months Ended</t>
        </is>
      </c>
    </row>
    <row r="2">
      <c r="B2" s="2" t="inlineStr">
        <is>
          <t>Jun. 30, 2021</t>
        </is>
      </c>
    </row>
    <row r="3">
      <c r="A3" s="3" t="inlineStr">
        <is>
          <t>Description of Business [Abstract]</t>
        </is>
      </c>
    </row>
    <row r="4">
      <c r="A4" s="4" t="inlineStr">
        <is>
          <t>Description of Business</t>
        </is>
      </c>
      <c r="B4" s="4" t="inlineStr">
        <is>
          <t xml:space="preserve">1.
Description of Business SG Blocks, Inc. (collectively with its subsidiaries, the “Company,” “we”, “us” or “our”) was previously known as CDSI Holdings, Inc., a Delaware corporation incorporated on December 29, 1993. On November 4, 2011, CDSI Merger Sub, Inc., the Company’s wholly-owned subsidiary, was merged with and into SG Building Blocks, Inc. (“SG Building,” formerly SG Blocks Inc.) (the “Merger”), with SG Building surviving the Merger and becoming a wholly-owned subsidiary of the Company. The Merger was a reverse merger that was accounted for as a recapitalization of SG Building, as SG Building was the accounting acquirer. Accordingly, the historical financial statements presented are the financial statements of SG Building. The building products developed with our proprietary technology and design and engineering expertise are generally stronger, more durable, environmentally sensitive, and erected in less time than traditional construction methods. The use of the SGBlocks building structure typically provides between four to six points towards the Leadership in Energy and Environmental Design (“LEED”) certification levels, including reduced site disturbance, resource reuse, recycled content, innovation in design and use of local and regional materials. Due to the ability of SGBlocks to satisfy such requirements, we believe the products produced utilizing our technology and expertise is a leader in environmentally sustainable construction. There are three core product offerings that utilize our technology and engineering expertise. The first product offering involves GreenSteel™ modules, which are the structural core and shell of an SGBlocks building. We procure the containers, engineer required openings with structural steel enforcements, paint the SGBlocks and then deliver them on-site, where the customer or a customer’s general contractor will complete the entire finish out and installation. The second product offering involves replicating the process to create the GreenSteel product and, in addition, installing selected materials, finishes and systems (including, but not limited to floors, windows, doors, interior painting, electrical wiring and fixtures, plumbing outlets and bathrooms, roofing system) and delivering SGBlocks pre-fabricated containers to the site for a third party licensed general contractor to complete the final finish out and installation. Finally, the third product offering is the completely fabricated and finished SGBlocks building (including but not limited to floors, windows, doors, interior painting, electrical wiring and fixtures, plumbing outlets and bathrooms, roofing systems), including erecting the final unit on site and completing any other final steps. The building is ready for occupancy and/or use as soon as installation is completed. Construction administration and/or project management services are typically included in our product offerings. The Company also provides engineering and project management services related to the use and modification of Modules in construction. During 2020, the Company formed, SG Echo, LLC, a wholly owned subsidiary of the Company. SG Echo, LLC was formed to complete the business acquisition as disclosed in Note 9. The Company acquired substantially all the assets of Echo DCL, a Texas limited liability company, except for Echo's real estate holdings for which we obtained a right of first refusal. Echo is a container/modular manufacturer based in Durant, Oklahoma specializing in the design and construction of permanent modular and temporary modular buildings and was one of the Company's key supply chain partners. Echo caters to the military, education, administration facilities, healthcare, government, commercial and residential customers. This acquisition has allowed the Company to expand its reach for the Modules and offer an opportunity to vertically integrate a large portion of the Company's cost of goods sold, as well as increase margins, productivity and efficiency in the areas of design, estimating, manufacturing and delivery and to become the manufacturer of the Company's core container and modular product offerings. T he Company also entered into a joint venture with Clarity Lab Solutions LLC., to provide clinical lab testing related to COVID-19. As of January 2021, the Company’s condensed consolidated financial statements include the accounts of Chicago Airport Testing LLC (“CAT”). The Company has a variable interest in CAT as described further below. CAT is in the business of marketing, selling, distributing leasing and otherwise commercially exploiting certain products and services in the COVID-19 testing and other medical industry. In addition, during 2021, the Company formed SGB Development Corp. (“SGB Development”), which is wholly-owned by the Company. SGB Development was formed with the purpose of real property development utilizing the Company's technologies. SGB Development has a minority interest in Norman Berry II Owners LLC and JDI-Cumberland Inlet LLC as described further below.
Reverse Stock Split On February 5, 2020, the Company effected a 1-for-20 As of June 30, 2021, the Company had 8,822,48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6 Months Ended</t>
        </is>
      </c>
    </row>
    <row r="2">
      <c r="B2" s="2" t="inlineStr">
        <is>
          <t>Jun. 30, 2021</t>
        </is>
      </c>
    </row>
    <row r="3">
      <c r="A3" s="3" t="inlineStr">
        <is>
          <t>Liquidity [Abstract]</t>
        </is>
      </c>
    </row>
    <row r="4">
      <c r="A4" s="4" t="inlineStr">
        <is>
          <t>Liquidity</t>
        </is>
      </c>
      <c r="B4" s="4" t="inlineStr">
        <is>
          <t xml:space="preserve">2.
Liquidity As of June 30, 2021, the Company had cash and cash equivalents of $2,323,599 and a backlog of approximately $21 million. See Note 12 for a discussion of construction backlog. Based on our conversations with key customers, the Company anticipates its backlog to convert to revenue over the following period:
2021
Within 1 year $ 8,179,581
1 to 2 years 12,856,250
Total Backlog $ 21,035,831
The Company has incurred losses since its inception and has negative operating cash flows. Management has taken several actions to ensure that the Company will continue as a going concern. As described below, the Company has been able to raise substantial cash through equity offerings. In addition, as further described in these consolidated financial statements, the Company has begun to recognize revenue from new revenue streams. Management believes that these actions will enable the Company to continue as a going concern. The Company completed a public offering in April and May 2020, which resulted in net proceeds of approximately $1,522,339, and $15,596,141 , respectively. ee N ote 13 for a discussion on these public offerings. The Company believes that it has adequate cash balances to meet obligations coming due in the next twelve months and further intends to meet its capital needs from revenue generated from operations and by containing costs, entering into strategic alliances, as well as exploring other options, including the possibility of raising additional debt or equity capital as necessary. There is, however, no assurance the Company will be successful in meeting its capital requirements prior to becoming cash flow positive. The Company does not have any additional sources secured for future funding, and if it is unable to raise the necessary capital at the times it requires such funding, it may need to materially change its business plan, including delaying implementation of aspects of such business plan or curtailing or abandoning such business plan altogether. With the global spread of the ongoing novel coronavirus ("COVID-19") pandemic during 2020, The Company has been impacted by COVID-19 with supply chain distributions, absenteeism by infected workers and skilled labor shortages which has caused delays in projects and the Company could be further impacted if the COVID-19 pandemic continu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3.
Summary of Significant Accounting Policies
Basis of presentation and principals of consolidation – The accompanying unaudited condensed financial statements have been prepared in accordance with accounting principles generally accepted in the United States of America ("GAAP") for interim financial information and with the instructions to the Current Report on Form 10-Q and Article 8 Regulation S-X. Accordingly, they do not include all of the information and notes required by GAAP for annual financial statements. The condensed financial statements and notes should be read in conjunction with the consolidated financial statements and notes for the year ended December 31, 2020 included in the Company's Annual Report on Form 10-K for the year ended December 31, 2020, as filed with the Securities and Exchange Commission on April 15, . In the opinion of management, all adjustments, consisting of normal accruals, considered necessary for a fair presentation of the interim financial statements have been included. Results for the six months ended June 30, 2021 are not necessarily indicative of the results that may be expected for the year ending December 31, 2021. Recently adopted accounting pronouncements - New accounting pronouncements implemented by the Company are discussed below or in the related notes, where appropriate.
Accounting estimates
Operating cycle – The length of the Company’s contracts varies, but is typically between six twelve one year
Revenue recognition – The Company determines, at contract inception, whether it will transfer control of a promised good or service over time or at a point in time, regardless of the length of contract or other factors. The recognition of revenue aligns with the timing of when promised goods or services are transferred to customers in an amount that reflects the consideration to which the Company expects to be entitled in exchange for those goods or services. To achieve this core principle, the Company applies the following steps in accordance with its revenue policy:
( 1 Identify the contract with a customer ( 2 Identify the performance obligations in the contract ( 3 Determine the transaction price ( 4 Allocate the transaction price to performance obligations in the contract ( 5 Recognize revenue as performance obligations are satisfied On certain contracts, the Company applies recognition of revenue over time, which is similar to the method the Company applied under previous guidance (i.e. percentage of completion). For product or equipment sales, the Company applies recognition of revenue when the customer obtains control over such goods, which is at a point in time.
On October 3, 2019, the Company entered into an Exclusive License Agreement (“ELA” ) pursuant to which it granted an exclusive license for its technology as outlined in the ELA. The ELA is described below. Under the ELA, the Company will receive royalty payments based upon gross revenues earned by the licensee for commercialized products within the field of design and project management platforms for residential use, including single-family residences and multi-family residences, but excluding military housing. The Company has determined that the ELA grants the licensee a right to access the Company’s intellectual property throughout the license period (or its remaining economic life, if shorter), and thus recognizes revenue over time as the licensee recognizes revenue and the Company has the right to payment of royalties. No revenue has been recognized under the ELA for the six months ended June 30, 2021 and 2020. On June 15, 2021, the Company terminated the ELA that was executed on October 3, 2019 which is discussed below. CMC Right of First Refusal Agreement – Agreement CMC Under the Agreement, the Company has a right of first refusal with respect to being engaged as a designer and builder of any real estate projects for which CMC has secured the rights to develop and in which CMC has a greater than fifty percent (50%) interest in the owner or developer entity and has the right to select the builder for such real estate project (the “ROFR Rights”). In exchange for such ROFR Rights, the Company agreed to issue to CMC 2,500 shares of restricted stock of the Company’s common stock, of which 1,250 shares vested on March 31, 2021 and the remaining 1,250 shares will vest and be issued on September 30, 2021, unless the Agreement is earlier terminated. In the event that the Agreement is earlier terminated, CMC will still be entitled to receive the entire amount of such restricted stock that has vested as of such earlier termination date, but in no event less than 1,250 shares of such restricted stock. The Agreement also provides for customary indemnification and confidentiality obligations between the parties. The 2,500 shares of restricted stock of the Company's common stock has yet to be issued to CMC. The Agreement also provides that CMC has engaged the Company to build and design, in the aggregate, approximately 100 1100 revenue has been recognized under the Agreement for the six months ended June 30, 2021 or 2020. The Company entered into a joint venture agreement with Clarity Lab Solutions, LLC (“Clarity Labs”) (the “JV”) in the fourth quarter of 2020 . Revenue from the activities of the JV is related to clinical testing services and is recognized when services have been rendered, which is at a point in time. Included in the consideration the Company expected to be entitled to receive, the Company estimates its contractual allowances, payer denials and price concessions. During the six months ended June 30, 2021, the Company recognized approximately $ 15,000,000 to activities through the JV, which is included in medical revenue on the accompanying consolidated statements of operations. In addition, the Company formed Chicago Airport Testing, LLC which is currently collecting rental revenue from subleasing to a consortium of government entities assisting in COVID- 19 Disaggregation of Revenues The Company’s revenues are derived from construction and engineering contracts related to Modules, and medical revenue derived from lab testing and test kit sales. The Company's contracts are with customers in various industries. Revenue recognized at a point in time and recognized over time were $15,750,903 and $5,290,711, respectively, for the six months ending June 30, 2021. All revenue recognized for the six months ending June 30, 2020 was over time. The following tables provide further disaggregation of the Company’s
Three Months Ended June 30,
Revenue by Customer Type
2021
2020
Construction and Engineering Services:
$ 1,097,660 9 % $ — — %
Hotel/Hospitality 283,355 2 % 38,135 6 %
Medical - Construction
242,533
2
%
57,033
9 %
Multi-Family (includes Single Family)
(22,398 )
—
%
21,291
3
%
Office
258,069
2
%
10,058
2
%
Other (1) — — % 300,000 48 %
Retail 2,688 — % 202,432 32 %
Special Use 206,590 2 % — — %
Subtotal 2,068,497 17 % 628,949 100 %
Medical Revenue:
Medical (lab testing, kit sales and equipment)
9,785,490
83 %
—
—
%
Total revenue by customer type
$
11,853,987
100
%
$
628,949
100
% (1) Construction fee of $300,000 with no cost of revenue.
Six Months Ended June 30,
Revenue by Customer Type
2021
2020
Construction and Engineering Services:
Government $ 2,183,142 11 % $ — — %
Hotel/Hospitality 453,781 2 % 42,799 5 %
Medical - Construction
494,093
2
%
58,532
7
%
Multi-Family (includes Single Family) 22,348 — % 51,963 6 %
Office
435,461
2
%
50,909
6 %
Other (1)
—
—
%
300,000
37 %
Retail
44,701
— %
323,502
39
%
Special Use 1,666,635 8 % — — %
Subtotal 5,300,161 25 % 827,705 100
Medical Revenue:
Medical (lab testing, kit sales and equipment) 15,741,453 75 % — — %
Total revenue by customer type
$
21,041,614
100
%
$
827,705
100
% ( 1 ) Construction fee of $ 300,000 Contract Assets and Contract Liabilities Accounts receivable are recognized in the period when the Company’s right to consideration is unconditional. Accounts receivable are recognized net of an allowance for credit losses. A considerable amount of judgment is required in assessing the likelihood of realization of receivables. The timing of revenue recognition may differ from the timing of invoicing to customers. Contract assets include unbilled amounts from long-term construction services when revenue recognized under the cost-to-cost measure of progress exceeds the amounts invoiced to customers, as the amounts cannot be billed under the terms of our contracts. Such amounts are recoverable from customers based upon various measures of performance, including achievement of certain milestones, completion of specified units or completion of a contract. Contract assets are generally classified as current within the condensed consolidated balance sheets. Contract liabilities from construction and engineering contracts occur when amounts invoiced to customers exceed revenues recognized under the cost-to-cost measure of progress. Contract liabilities additionally include advanced payments from customers on certain contracts. Contract liabilities decrease as the Company recognizes revenue from the satisfaction of the related performance obligation. Contract liabilities are generally classified as current within the condensed consolidated balance sheet. Although the Company believes it has established adequate procedures for estimating costs to complete on open contracts, it is at least reasonably possible that additional significant costs could occur on contracts prior to completion. The Company periodically evaluates and revises its estimates and makes adjustments when they are considered necessary. Deferred Contract Costs - Prior to entering into the ELA, the Company was subject to an agreement to construct and develop a certain property (“Original Agreement”), which now was subject to the ELA. Because of this, the Company is no longer obliged to its Original Agreement. Upon entering the ELA, the Company had an outstanding accounts receivable balance of $306,143, which was forfeited and recognized this amount as deferred contract costs. This amount was offset by $102,217 , which was reimbursement from the licensee for project costs on this project. The Company incurred total deferred contract costs of $203,926. The Company considered this amount an incremental cost of obtaining that ELA, because the Company expected to recover those costs through future royalty payments. The Company initially planned to amortize the asset over sixty months , which is the initial term of the ELA because the asset relates to the services transferred to the customer during the contract term. As of . During the six months ended June 30, 2021 and 2020, amortization expense relating to the deferred contract costs amounted to $20,392 and $20,393, respectively, and is included in general and administrative expenses on the accompanying condensed consolidated statement of operations. As previously mentioned, the ELA was terminated on June 15, 2021 but the Company expects to recover the deferred contract costs from the Assignment of Limited Rights Under Membership Interest Redemption Agreement, dated June 15, 2021 as described below. Exclusive License Agreement – On Oc tober 3, 2019, as amen In consideration for the License, during the initial term, the Licensee agreed to pay the Company a royalty of (x) five percent (5%) on the first $20,000,000 of gross revenues derived from the Licensee’s commercialization of the License (net of customary discounts, sales taxes, delivery charges, and amounts for returns) (the “Gross Revenues”), (y) four and one-half percent (4.5%) on the next $30,000,000 of Gross Revenues, and (z) five percent (5%) on all Gross Revenues thereafter (collectively, the “Royalty”) , The License Agreement provided for customary indemnification obligations between the parties and further provides that the Licensee will indemnify the Company for any claims arising out of the commercialization of the License by the Licensee or any of its subsidiaries, contractors, or sublicensees. In addition, the License Agreement provided that the Company would provide the Licensee with cost estimates for the fabrication and manufacturing of residential projects in the Company’s existing pipeline as of the date of the License Agreement, and if such projects cannot be reasonably constructed and installed at or below such estimates, then the Licensee may withhold payment of any royalty due to the Company under the License Agreement on a dollar-for-dollar basis to offset the costs above the originally estimated amounts. On June 15, 2021, the Company terminated the Exclusive License Agreement with CPF that the Company had entered into on October 3, 2019. In connection with the termination, the Company entered into a Settlement and Mutual Release Agreement (the “Settlement Agreement”) with CPF, the general partner (the “Licensee”) of CPF MF 2019-1 LLC (“CPF MF”), and Capital Plus Financial, LLC, a limited partner of the Licensee (“Capital Plus”) and an Assignment of Limited Rights Under Membership Interest Redemption Agreement, dated June 15, 2021, with Capital Plus and the Licensee. In connection with the termination of that certain Exclusive License Agreement, dated as of October 3, 2019 (the “License Agreement”), with the Licensee Pursuant to the Settlement Agreement with CPF and Capital Plus, the License Agreement was terminated, the Company released CPF and CPF MF for any claims in exchange for releases from CPF and Capital Plus and the Company is receiving an assignment of right under certain circumstances to a $1.25 million redemption distribution from CPF MF under its Operating Agreement.
Bu - The Company accounts for business acquisitions using the acquisition method of accounting in accordance with ASC 805 “Business Combinations”, which requires recognition and measurement of all identifiable assets acquired and liabilities assumed at their fair value as of the date control is obtained. The Company determines the fair value of assets acquired and liabilities assumed based upon its best estimates of the acquisition-date fair value of assets acquired and liabilities assumed in the acquisition. Goodwill represents the excess of the purchase price over the fair value of the net tangible and identifiable intangible assets acquired. Subsequent adjustments to fair value of any contingent consideration are recorded to the Company’s condensed consolidated statements of operations. Costs that the Company incurs to complete the business combination are charged to general and administrative expenses as they are incurred. Variable Interest Entities – The Company accounts for certain legal entities as variable interest entities (“ VIE" ). When evaluating a VIE for consolidation, the Company must determine whether or not there is a variable interest in the entity. Variable interests are investments or other interests that absorb portions of an entity’s expected losses or receive portions of the entity’s expected returns. If it is determined that the Company does not have a variable interest in the VIE, no further analysis is required and the VIE is not consolidated. If the Company holds a variable interest in a VIE, the Company consolidates the VIE when there is a controlling financial interest in the VIE and therefore are deemed to be the primary beneficiary. The Company is determined to have a controlling financial interest in a VIE when it has both the power to direct the activities of the VIE that most significantly impact the VIE economic performance and the obligation to absorb losses or the right to receive benefits of the VIE that could potentially be significant to that VIE. This determination is evaluated periodically as facts and circumstances change. On August 27, 2020 the Company entered into a joint venture agreement with Clarity Lab Solutions, LLC (“Clarity Labs”) (the “JV”). In consideration and subject to Clarity Lab’s services and commitments and provided the agreement remains valid and in force, and is not terminated, the Company agreed to issue 200,000 restricted shares of SGB common stock over a defined vesting period starting in December 1, 2020. The restricted shares of SGB common stock were not issued to Clarity Labs as certain capital commitments were not met. As of June 30, 2021, $381,770 was due to Clarity Labs for expenses paid on behalf of Clarity Mobile Venture, and is included in Due to Affiliates on the accompanying consolidated balance sheets. In addition, during the six months ended June 30, 2021, the Company recognized revenue of $60,110 and other income of $60,000 to Clarity Labs, of which $60,000 is included in accounts receivable as of June 30, 2021. The Company has determined it is the primary beneficiary of Clarity Mobile Venture and has thus consolidated the activities in its condensed consolidated financial statements. On January 18, 2021 the Company entered into an operating agreement to form CAT. The purpose of CAT is to market , sell, distribute, lease and otherwise commercially exploit certain products and services in the COVID- 19 The Company has determined it is the primary beneficiary of CAT and has thus consolidated the activities in its condensed consolidated financial statements. Investment Entities – On May 31, 2021, the Company's subsidiary SGB Development Corp. agreed to contribute $600,000 to acquire a 50% membership interest in Norman Berry II Owner LLC. The Company contributed $350,329 of the initial $600,000 in the second quarter of 2021 with the remaining amount being funded in the third quarter of 2021. The purpose of Norman Berry II Owner LLC is to develop and provide The Company will use the equity method to report the activities as an investment in on its condensed consolidated financial statements. On June 24, 2021, the Company's subsidiary SGB Development Corp. entered into an operating agreement with Jacoby Development for a 10% non-dilutable equity interest for JDI-Cumberland Inlet, LLC. The Company contributed $3,000,000 for its 10% equity interest. The purpose of JDI-Cumberland Inlet, LLC is to develop a waterfront parcel in a mixed-use destination community. The Company has determined it is not the primary beneficiary of JDI-Cumberland Inlet, LLC and thus will not consolidate the activities in its condensed consolidated financial statements. The Company will use the equity method to report the activities as an investment in on its condensed consolidated financial statements.
Cash and cash equivalents – The Company considers cash and cash equivalents to include all short-term, highly liquid investments that are readily convertible to known amounts of cash and have original maturities of three months or less upon acquisition. Cash and cash equivalents totaled $2,323,599 as of and $ as of December 31, 2020.
Short-term investment – The Company classifies investments consisting of a certificate of deposit with a maturity greater than three months but less than one year as short-term investment. The Company had no short-term investment as of June 30, 2021 or December 31, 2020, respectively.
Accounts receivable and allowance for credit losses – Accounts receivable are receivables generated from sales to customers and progress billings on performance type contracts. Amounts included in accounts receivable are deemed to be collectible within the Company’s operating cycle. The Company recognizes accounts receivable at invoiced amounts. The allowance for credit losses reflects the Company's best estimate of expected losses inherent in the accounts receivable balances. Management provides an allowance for credit losses based on the Company’s historical losses, specific customer circumstances, and general economic conditions. Periodically, management reviews accounts receivable and adjusts the allowance based on current circumstances and charges off uncollectible receivables when all attempts to collect have been exhausted and the prospects for recovery are remote. Recoveries are recognized when they are received. Actual collection losses may differ from our estimates and could be material to our condensed consolidated financial position, results of operations, and cash flows.
Inventory – Raw construction materials (primarily shipping containers and fabrication materials) are valued at the lower of cost (first-in, first-out method) or net realizable value. Finished goods and work-in-process inventories are valued at the lower of cost or net realizable value, using the specific identification method. Medical equipment and COVID-19 test and testing supplies are valued at the lower of cost, (first-in, first-out method) or net realizable value. As of June 30, 2021 there was inventory of $4,429 for construction materials, and $1,405,486 of medical equipment and COVID-19 test and testing supplies. As of December 31, 2020 there was inventory of $4,429 for construction materials, and $773,715 of medical equipment and COVID-19 test and testing supplies.
Goodwill – The Company performs its impairment test of goodwill at the reporting unit level each fiscal year, or more frequently if events or circumstances change that would more likely than not reduce the fair value of its reporting unit below its carrying values. The Company performs a goodwill impairment test by comparing the fair value of the reporting unit with its carrying value and recognizes an impairment charge for the amount by which the carrying value exceeds the fair value, not to exceed the total amount of goodwill . The amount by which the carrying value of the goodwill exceeds its implied fair value, if any, is recognized as an impairment loss.
Intangible assets – Intangible assets consist of $2,766,000 of proprietary knowledge and technology, which is being amortized over 20 years. In addition, $97,164 of trademarks, and $47,800 of website costs are being amortized over 5 years. The amortization expense for the three months ended June 30, 2021 2020 , respectively.
For the year ending December 31,:
2021
$
83,646
2022
162,970
2023
161,176
2024
160,469
2025
157,051
Thereafter
1,453,567
$
2,178,879
Property, plant and equipment – Property, plant and equipment is stated at cost. Depreciation is computed using the straight-line method over the estimated lives of each asset. Estimated useful lives for significant classes of assets are as follows: computer and software 3 to 5 years, furniture and other equipment 5 to 7 years, automobiles 2 to 5 years, buildings held for lease 5 to 7 years, and equipment o 29
Convertible instruments – The Company bifurcates conversion options from their host instruments and accounts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Common stock purchase warrants and other derivative financial instruments – The Company classifies as equity any contracts that (i) require physical settlement or net-share settlement or (ii) provides a choice of net-cash settlement or settlement in the Company’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y event occurs and if that event is outside the Company’s control) or (ii) gives the counterparty a choice of net-cash settlement or settlement shares (physical settlement or net-cash settlement). The Company assesses classification of common stock purchase warrants and other free standing derivatives at each reporting date to determine whether a change in classification between assets and liabilities or equity is required.
Fair value measurements – Financial instruments, including cash and cash equivalents, accounts receivable, accounts payable and accrued liabilities are carried at cost, which the Company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Quoted prices in active markets for identical assets or liabilities.
Level 2
Quoted prices for similar assets and liabilities in active markets or inputs that are observable.
Level 3
Inputs that are unobservable (for example, cash flow modeling inputs based on assumptions). Transfer into and transfers out of the hierarchy levels are recognized as if they had taken place at the end of the reporting period.
Share-based payments – The Company measures the cost of services received in exchange for an award of equity instruments based on the fair value of the award. For employees and directors, including non-employee directors, the fair value of a stock option award is measured on the grant date. The fair value amount is then recognized over the period services are required to be provided in exchange for the award, usually the vesting period. The Company recognizes stock-based compensation expense on a graded-vesting basis over the requisite service period for each separately vesting tranche of each award. Stock-based compensation expense to employees and all directors are reported within payroll and related expenses in the consolidated statements of operations. Stock-based compensation expense to non-employees is reported within marketing and business development expense in the condensed consolidated statements of operations. Income taxes The Company accounts for income taxes utilizing the asset and liability approach.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the differences between the financial and tax bases of the Company’s assets and liabilities and are adjusted for changes in tax rates and tax laws when changes are enacted. The calculation of tax liabilities involves dealing with uncertainties in the application of complex tax regulations. The Company recognizes liabilities for anticipated tax audit issues based on the Company’s estimate of whether, and the extent to which, additional taxes will be due. If payment of these amounts ultimately proves to be unnecessary, the reversal of the liabilities would result in tax benefits being recognized in the period when the liabilities are no longer determined to be necessary. If the estimate of tax liabilities proves to be less than the ultimate assessment, a further charge to expense would result.
Concentrations of credit risk – Financial instruments, that potentially subject the Company to concentration of credit risk, consist principally of cash and cash equivalents. The Company places its cash with high credit quality institutions. At times, such amounts may be in excess of the FDIC insurance limits. The Company has not experienced any losses in such account and believes that it is not exposed to any significant credit risk on the account. With respect to receivables, concentrations of credit risk are limited to a few customers in the construction industry. The Company performs ongoing credit evaluations of its customers’ financial condition and, generally, requires no collateral from its customers other than normal lien rights. At June 30, 2021 and December 31, 2020, 62% and 79%, respectively, of the Company’s gross accounts receivable in excess of 10% were due from two Revenue in excess of 10% relating to one and two customers represented approximately 77% and 72% of the Company's total revenue for the three months ended June 30, 2021 and 2020, respectively. Revenue relating to and three customers represented approximately 71 % and 69% of the Company's total revenue for the and 2020 , respectively. Cost of revenue in excess of 10% relating to three and two three four vendors represented approximately 48 % and 75 % of the Company’s total cost of revenue for the six months ended and 2020 ,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44:50Z</dcterms:created>
  <dcterms:modified xmlns:dcterms="http://purl.org/dc/terms/" xmlns:xsi="http://www.w3.org/2001/XMLSchema-instance" xsi:type="dcterms:W3CDTF">2021-08-16T20:44:50Z</dcterms:modified>
</cp:coreProperties>
</file>